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Balance Sheets" sheetId="4" r:id="rId4"/>
    <s:sheet name="Consolidated Balance Sheets (Pa" sheetId="5" r:id="rId5"/>
    <s:sheet name="Consolidated Statements of Cash" sheetId="6" r:id="rId6"/>
    <s:sheet name="Statement of Stockholders Equit" sheetId="7" r:id="rId7"/>
    <s:sheet name="Statement of Stockholders Equi8" sheetId="8" r:id="rId8"/>
    <s:sheet name="Note 1 - Significant Accounting" sheetId="9" r:id="rId9"/>
    <s:sheet name="Note 2 - Fair Value of Financia" sheetId="10" r:id="rId10"/>
    <s:sheet name="Note 3 - Inventories" sheetId="11" r:id="rId11"/>
    <s:sheet name="Note 4 - Property and Equipment" sheetId="12" r:id="rId12"/>
    <s:sheet name="Note 5 - Goodwill" sheetId="13" r:id="rId13"/>
    <s:sheet name="Note 6 - Intangibles" sheetId="14" r:id="rId14"/>
    <s:sheet name="Note 7 - Other Assets" sheetId="15" r:id="rId15"/>
    <s:sheet name="Note 8 - Accrued and Sundry Lia" sheetId="16" r:id="rId16"/>
    <s:sheet name="Note 9 - Product Warranties" sheetId="17" r:id="rId17"/>
    <s:sheet name="Note 10 - Revolving Credit Faci" sheetId="18" r:id="rId18"/>
    <s:sheet name="Note 11 - Deferred Compensation" sheetId="19" r:id="rId19"/>
    <s:sheet name="Note 12 - Equity Compensation" sheetId="20" r:id="rId20"/>
    <s:sheet name="Note 13 - Income Taxes" sheetId="21" r:id="rId21"/>
    <s:sheet name="Note 14 - Earnings Per Share of" sheetId="22" r:id="rId22"/>
    <s:sheet name="Note 15 - Employee Benefits and" sheetId="23" r:id="rId23"/>
    <s:sheet name="Note 16 - Related-Party Transac" sheetId="24" r:id="rId24"/>
    <s:sheet name="Note 17 - Major Customers" sheetId="25" r:id="rId25"/>
    <s:sheet name="Note 18 - Operations and Indust" sheetId="26" r:id="rId26"/>
    <s:sheet name="Note 19 - Operating Leases" sheetId="27" r:id="rId27"/>
    <s:sheet name="Note 20 - Commitments and Conti" sheetId="28" r:id="rId28"/>
    <s:sheet name="Note 21 - Quarterly Financial D" sheetId="29" r:id="rId29"/>
    <s:sheet name="Schedule VIII Valuation and Qua" sheetId="30" r:id="rId30"/>
    <s:sheet name="Significant Accounting Policies" sheetId="31" r:id="rId31"/>
    <s:sheet name="Note 2 - Fair Value of Financ32" sheetId="32" r:id="rId32"/>
    <s:sheet name="Note 3 - Inventories (Tables)" sheetId="33" r:id="rId33"/>
    <s:sheet name="Note 4 - Property and Equipme34" sheetId="34" r:id="rId34"/>
    <s:sheet name="Note 6 - Intangibles (Tables)" sheetId="35" r:id="rId35"/>
    <s:sheet name="Note 7 - Other Assets (Tables)" sheetId="36" r:id="rId36"/>
    <s:sheet name="Note 8 - Accrued and Sundry L37" sheetId="37" r:id="rId37"/>
    <s:sheet name="Note 9 - Product Warranties (Ta" sheetId="38" r:id="rId38"/>
    <s:sheet name="Note 12 - Equity Compensation (" sheetId="39" r:id="rId39"/>
    <s:sheet name="Note 13 - Income Taxes (Tables)" sheetId="40" r:id="rId40"/>
    <s:sheet name="Note 14 - Earnings Per Share 41" sheetId="41" r:id="rId41"/>
    <s:sheet name="Note 18 - Operations and Indu42" sheetId="42" r:id="rId42"/>
    <s:sheet name="Note 21 - Quarterly Financial43" sheetId="43" r:id="rId43"/>
    <s:sheet name="Schedule VIII Valuation and Q44" sheetId="44" r:id="rId44"/>
    <s:sheet name="Note 1 - Significant Accounti45" sheetId="45" r:id="rId45"/>
    <s:sheet name="Note 2 - Fair Value Measurement" sheetId="46" r:id="rId46"/>
    <s:sheet name="Note 3 - Components of Inventor" sheetId="47" r:id="rId47"/>
    <s:sheet name="Note 4 - Property and Equipme48" sheetId="48" r:id="rId48"/>
    <s:sheet name="Note 5 - Goodwill (Details Text" sheetId="49" r:id="rId49"/>
    <s:sheet name="Note 6 - Intangibles (Details T" sheetId="50" r:id="rId50"/>
    <s:sheet name="Note 6 - Intangible Assets (Det" sheetId="51" r:id="rId51"/>
    <s:sheet name="Note 6 - Estimated Amortization" sheetId="52" r:id="rId52"/>
    <s:sheet name="Note 7 - Other Assets (Details)" sheetId="53" r:id="rId53"/>
    <s:sheet name="Note 8 - Accrued and Sundry L54" sheetId="54" r:id="rId54"/>
    <s:sheet name="Note 9 - Changes in Product War" sheetId="55" r:id="rId55"/>
    <s:sheet name="Note 10 - Revolving Credit Fa56" sheetId="56" r:id="rId56"/>
    <s:sheet name="Note 11 - Deferred Compensati57" sheetId="57" r:id="rId57"/>
    <s:sheet name="Note 12 - Equity Compensation58" sheetId="58" r:id="rId58"/>
    <s:sheet name="Note 12 - Summary of Activity U" sheetId="59" r:id="rId59"/>
    <s:sheet name="Note 12 - Summary of Stock Opti" sheetId="60" r:id="rId60"/>
    <s:sheet name="Note 13 - Income Taxes (Details" sheetId="61" r:id="rId61"/>
    <s:sheet name="Note 13 - Deferred Tax Liabilit" sheetId="62" r:id="rId62"/>
    <s:sheet name="Note 13 - Federal, State and Fo" sheetId="63" r:id="rId63"/>
    <s:sheet name="Note 13 - Effective Income Tax " sheetId="64" r:id="rId64"/>
    <s:sheet name="Note 14 - Basic and Diluted Ear" sheetId="65" r:id="rId65"/>
    <s:sheet name="Note 15 - Employee Benefits a66" sheetId="66" r:id="rId66"/>
    <s:sheet name="Note 16 - Related-Party Trans67" sheetId="67" r:id="rId67"/>
    <s:sheet name="Note 17 - Major Customers (Deta" sheetId="68" r:id="rId68"/>
    <s:sheet name="Note 18 - Operations and Indu69" sheetId="69" r:id="rId69"/>
    <s:sheet name="Note 18 - Information on Indust" sheetId="70" r:id="rId70"/>
    <s:sheet name="Note 19 - Operating Leases (Det" sheetId="71" r:id="rId71"/>
    <s:sheet name="Note 20 - Commitments and Con72" sheetId="72" r:id="rId72"/>
    <s:sheet name="Note 21 - Quarterly Financial73" sheetId="73" r:id="rId73"/>
    <s:sheet name="Valuation and Qualifying Accoun" sheetId="74" r:id="rId74"/>
  </s:sheets>
  <s:definedNames/>
  <s:calcPr calcId="124519" calcMode="auto" fullCalcOnLoad="1"/>
</s:workbook>
</file>

<file path=xl/sharedStrings.xml><?xml version="1.0" encoding="utf-8"?>
<sst xmlns="http://schemas.openxmlformats.org/spreadsheetml/2006/main" uniqueCount="589">
  <si>
    <t>Document And Entity Information - USD ($)</t>
  </si>
  <si>
    <t>12 Months Ended</t>
  </si>
  <si>
    <t>Oct. 03, 2015</t>
  </si>
  <si>
    <t>Dec. 28, 2015</t>
  </si>
  <si>
    <t>Mar. 28, 2015</t>
  </si>
  <si>
    <t>Entity Registrant Name</t>
  </si>
  <si>
    <t>SPAN AMERICA MEDICAL SYSTEMS INC</t>
  </si>
  <si>
    <t>Entity Central Index Key</t>
  </si>
  <si>
    <t>Trading Symbol</t>
  </si>
  <si>
    <t>span</t>
  </si>
  <si>
    <t>Current Fiscal Year End Date</t>
  </si>
  <si>
    <t>--10-03</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Oct. 3,
		2015</t>
  </si>
  <si>
    <t>Document Fiscal Year Focus</t>
  </si>
  <si>
    <t>Document Fiscal Period Focus</t>
  </si>
  <si>
    <t>FY</t>
  </si>
  <si>
    <t>Amendment Flag</t>
  </si>
  <si>
    <t>false</t>
  </si>
  <si>
    <t>Consolidated Statements of Comprehensive Income - USD ($)</t>
  </si>
  <si>
    <t>Sep. 27, 2014</t>
  </si>
  <si>
    <t>Sep. 28, 2013</t>
  </si>
  <si>
    <t>Net sales</t>
  </si>
  <si>
    <t>Cost of goods sold</t>
  </si>
  <si>
    <t>Gross profit</t>
  </si>
  <si>
    <t>Selling and marketing expenses</t>
  </si>
  <si>
    <t>Research and development expenses</t>
  </si>
  <si>
    <t>General and administrative expenses</t>
  </si>
  <si>
    <t>Operating income</t>
  </si>
  <si>
    <t>Non-operating income (expense):</t>
  </si>
  <si>
    <t>Foreign currency gain</t>
  </si>
  <si>
    <t>Interest expense</t>
  </si>
  <si>
    <t>Other</t>
  </si>
  <si>
    <t>Net non-operating income (expense)</t>
  </si>
  <si>
    <t>Income before income taxes</t>
  </si>
  <si>
    <t>Provision for income taxes - Note 13</t>
  </si>
  <si>
    <t>Net income</t>
  </si>
  <si>
    <t>Other comprehensive (loss) income, after tax:</t>
  </si>
  <si>
    <t>Foreign currency translation (loss) gain</t>
  </si>
  <si>
    <t>Comprehensive income</t>
  </si>
  <si>
    <t>Net income per share of common stock - Note 14:</t>
  </si>
  <si>
    <t>Basic (in dollars per share)</t>
  </si>
  <si>
    <t>Diluted (in dollars per share)</t>
  </si>
  <si>
    <t>Cash dividends, per share (in dollars per share)</t>
  </si>
  <si>
    <t>[1]</t>
  </si>
  <si>
    <t>Weighted average shares outstanding:</t>
  </si>
  <si>
    <t>Basic (in shares)</t>
  </si>
  <si>
    <t>Diluted (in shares)</t>
  </si>
  <si>
    <t>Dividends per share for fiscal year 2015 include a special dividend of $1.00 per share paid on January 7, 2015. Dividends per share for fiscal year 2013 include a special dividend of $1.00 per share paid on December 4, 2012.</t>
  </si>
  <si>
    <t>Consolidated Statements of Comprehensive Income (Parentheticals) - $ / shares</t>
  </si>
  <si>
    <t>Special Dividend [Member]</t>
  </si>
  <si>
    <t>Cash Dividends, per share (in dollars per share)</t>
  </si>
  <si>
    <t xml:space="preserve"> </t>
  </si>
  <si>
    <t>[2]</t>
  </si>
  <si>
    <t>Consolidated Balance Sheets - USD ($)</t>
  </si>
  <si>
    <t>Current assets:</t>
  </si>
  <si>
    <t>Cash and cash equivalents</t>
  </si>
  <si>
    <t>Accounts receivable, net of allowances of $148,000 (2015) and $302,000 (2014)</t>
  </si>
  <si>
    <t>Inventories - Note 3</t>
  </si>
  <si>
    <t>Deferred income taxes - Note 13</t>
  </si>
  <si>
    <t>Prepaid expenses</t>
  </si>
  <si>
    <t>Total current assets</t>
  </si>
  <si>
    <t>Property and equipment, net</t>
  </si>
  <si>
    <t>Goodwill</t>
  </si>
  <si>
    <t>Intangibles, net</t>
  </si>
  <si>
    <t>Other assets - Note 7</t>
  </si>
  <si>
    <t>Current liabilities:</t>
  </si>
  <si>
    <t>Accounts payable</t>
  </si>
  <si>
    <t>Accrued and sundry liabilities - Note 8</t>
  </si>
  <si>
    <t>Total current liabilities</t>
  </si>
  <si>
    <t>Deferred compensation - Note 11</t>
  </si>
  <si>
    <t>Total long-term liabilities</t>
  </si>
  <si>
    <t>Total liabilities</t>
  </si>
  <si>
    <t>Commitments and contingencies - Notes 19 and 20</t>
  </si>
  <si>
    <t>Shareholders' equity - Note 12</t>
  </si>
  <si>
    <t>Common stock, no par value, 20,000,000 shares authorized; issued and outstanding shares 2,737,468 (2015) and 2,962,007 (2014)</t>
  </si>
  <si>
    <t>Additional paid-in capital</t>
  </si>
  <si>
    <t>Retained earnings</t>
  </si>
  <si>
    <t>Accumulated other comprehensive loss</t>
  </si>
  <si>
    <t>Total shareholders' equity</t>
  </si>
  <si>
    <t>Consolidated Balance Sheets (Parentheticals) - USD ($)</t>
  </si>
  <si>
    <t>Allowance for doubtful accounts</t>
  </si>
  <si>
    <t>Common stock, par value (in dollars per share)</t>
  </si>
  <si>
    <t>Common stock, authorized (in shares)</t>
  </si>
  <si>
    <t>Common stock, issued (in shares)</t>
  </si>
  <si>
    <t>Common stock, outstanding (in shares)</t>
  </si>
  <si>
    <t>Consolidated Statements of Cash Flows - USD ($)</t>
  </si>
  <si>
    <t>OPERATING ACTIVITIES:</t>
  </si>
  <si>
    <t>Adjustments to reconcile net income to net cash provided by operating activities:</t>
  </si>
  <si>
    <t>Depreciation</t>
  </si>
  <si>
    <t>Amortization</t>
  </si>
  <si>
    <t>Provision for losses on accounts receivable</t>
  </si>
  <si>
    <t>Provision for deferred income taxes</t>
  </si>
  <si>
    <t>Gain on sale and disposal of property and equipment</t>
  </si>
  <si>
    <t>Increase in cash value of life insurance</t>
  </si>
  <si>
    <t>Deferred compensation</t>
  </si>
  <si>
    <t>Stock compensation expense</t>
  </si>
  <si>
    <t>Changes in operating assets and liabilities:</t>
  </si>
  <si>
    <t>Accounts receivable</t>
  </si>
  <si>
    <t>Inventories</t>
  </si>
  <si>
    <t>Prepaid expenses and other assets</t>
  </si>
  <si>
    <t>Accounts payable and accrued and sundry liabilities</t>
  </si>
  <si>
    <t>Net cash provided by operating activities</t>
  </si>
  <si>
    <t>INVESTING ACTIVITIES:</t>
  </si>
  <si>
    <t>Purchases of property and equipment</t>
  </si>
  <si>
    <t>Proceeds from sale of property and equipment</t>
  </si>
  <si>
    <t>Payments for other assets</t>
  </si>
  <si>
    <t>Net cash used for investing activities</t>
  </si>
  <si>
    <t>FINANCING ACTIVITIES:</t>
  </si>
  <si>
    <t>Dividends paid</t>
  </si>
  <si>
    <t>Purchase and retirement of common stock</t>
  </si>
  <si>
    <t>Proceeds from exercise of options for common stock</t>
  </si>
  <si>
    <t>Net cash used for financing activities</t>
  </si>
  <si>
    <t>Effect of exchange rates on cash</t>
  </si>
  <si>
    <t>(Decrease) Increase in cash and cash equivalents</t>
  </si>
  <si>
    <t>Cash and cash equivalents at beginning of year</t>
  </si>
  <si>
    <t>Cash and cash equivalents at end of year</t>
  </si>
  <si>
    <t>Statement of Stockholders Equity - USD ($)</t>
  </si>
  <si>
    <t>Common Stock [Member]</t>
  </si>
  <si>
    <t>Additional Paid-in Capital [Member]</t>
  </si>
  <si>
    <t>Retained Earnings [Member]</t>
  </si>
  <si>
    <t>AOCI Attributable to Parent [Member]</t>
  </si>
  <si>
    <t>Total</t>
  </si>
  <si>
    <t>Balance (in shares) at Sep. 29, 2012</t>
  </si>
  <si>
    <t>Balance at Sep. 29, 2012</t>
  </si>
  <si>
    <t>Foreign currency translation loss</t>
  </si>
  <si>
    <t>Common stock issued to Directors (in shares)</t>
  </si>
  <si>
    <t>Common stock issued to Directors</t>
  </si>
  <si>
    <t>Common stock issued on exercise of stock options (in shares)</t>
  </si>
  <si>
    <t>Common stock issued on exercise of stock options</t>
  </si>
  <si>
    <t>Stock repurchase (in shares)</t>
  </si>
  <si>
    <t>Stock repurchase</t>
  </si>
  <si>
    <t>Stock option compensation expense</t>
  </si>
  <si>
    <t>Cash dividends paid or declared ($1.515 per share) (1)</t>
  </si>
  <si>
    <t>Balance (in shares) at Sep. 28, 2013</t>
  </si>
  <si>
    <t>Balance at Sep. 28, 2013</t>
  </si>
  <si>
    <t>Balance (in shares) at Sep. 27, 2014</t>
  </si>
  <si>
    <t>Balance at Sep. 27, 2014</t>
  </si>
  <si>
    <t>Tax benefits for stock options exercised</t>
  </si>
  <si>
    <t>Balance (in shares) at Oct. 03, 2015</t>
  </si>
  <si>
    <t>Balance at Oct. 03, 2015</t>
  </si>
  <si>
    <t>Dividends per share for fiscal year 2013 include a special dividend of $1.00 per share paid on December 4, 2012.</t>
  </si>
  <si>
    <t>Dividends per share for fiscal year 2015 include a special dividend of $1.00 per share paid on January 7, 2015.</t>
  </si>
  <si>
    <t>Statement of Stockholders Equity (Parentheticals) - $ / shares</t>
  </si>
  <si>
    <t>Retained Earnings [Member] | Special Dividend [Member]</t>
  </si>
  <si>
    <t>[3]</t>
  </si>
  <si>
    <t>[4]</t>
  </si>
  <si>
    <t>Note 1 - Significant Accounting Policies</t>
  </si>
  <si>
    <t>Notes to Financial Statements</t>
  </si>
  <si>
    <t>Significant Accounting Policies [Text Block]</t>
  </si>
  <si>
    <t>1. SIGNIFICANT ACCOUNTING POLICIES Description of Business Span-America Medical Systems, Inc. (the “Company,” “we,” or “Span-America”), located in Greenville, SC, manufactures and distributes therapeutic support surfaces, mattress overlays, patient positioners, seating cushions, skin care products and fall prevention products for the medical market and pillows, mattress pads and various foam products for the custom products market throughout the United States and Canada. Our wholly-owned subsidiary, Span Medical Products Canada Inc. (“Span-Canada”), located in Beamsville, Ontario, Canada, manufactures and sells medical bed frames and related case goods, tables and seating products. We are operating Span-Canada under the registered business name M.C. Healthcare Products (“M.C. Healthcare”). Principles of Consolidation The consolidated financial statements include the accounts of the Company and Span-Canada, its wholly-owned subsidiary. Significant inter-entity accounts and transactions have been eliminated. Cash and Cash Equivalents We consider all highly liquid investments with a maturity when purchased of three months or less to be cash equivalents. Depending on market conditions, we may maintain a centralized cash management program whereby our excess cash balances are invested in commercial paper and are considered cash equivalents. Cash balances in our accounts usually exceed federally insured limits. Accounts Receivable We provide credit in the normal course of business and perform ongoing credit evaluations on certain of our customers, but we generally do not require collateral to support these receivables. We also establish an allowance for doubtful accounts based upon factors surrounding the credit risk of specific customers, historical trends and other information. Account balances are charged against the allowance after all collection efforts have been exhausted and the potential for recovery is considered remote. Inventories Our inventories are valued at the lower of cost (first-in, first-out method) or market. Property and Equipment Property and equipment is stated at cost. Maintenance, repairs and minor replacements that do not improve or extend the useful lives of assets are expensed when incurred. Depreciation is computed using the straight-line method. Estimated useful lives for buildings and land improvements range from 15 to 35 years. The estimated useful lives of all other property and equipment range from 3 to 15 years. For income tax purposes, substantially all depreciation is computed using accelerated methods. Goodwill and Intangibles Intangible assets are amortized using the straight-line method. Costs of patents are amortized over periods ranging from 10 to 17 years, and trademarks are amortized over periods of 5 or 10 years. Trade names, non-competition agreements and customer relationships associated with the asset acquisition of M.C. Healthcare are being amortized over periods of 2.0 to 11.8 years, which represent the estimated remaining useful lives of the identifiable intangible assets at the time of the acquisition. Goodwill, or costs in excess of the fair value of net assets, was acquired from three separate acquisitions. Annually as of the end of our fiscal year, we review goodwill for impairment. We also review long-lived assets and the related intangible assets for impairment whenever events or changes in circumstances indicate the carrying amount of such assets may not be recoverable. See Note 5 - Goodwill and Note 6 -Intangibles. Foreign Currency Translation Span-Canada uses the Canadian dollar as its functional currency. The assets and liabilities of Span-Canada are translated into U.S. dollars at the year-end exchange rate. Revenues and expenses are translated at weighted average exchange rates. The resulting translation adjustments are recorded as a separate component of shareholders' equity in “Accumulated Other Comprehensive Loss.” Revenue Recognition We recognize revenue when goods are shipped and title passes to the customer. However, in the case of one customer relationship, at this customer’s request, we recognize revenue and title passes to the customer when the goods are produced. There are no customer acceptance provisions, and the right to return exists only in cases of damaged product, non-compliance with customer specifications or warranty claims. Taxes collected from customers and remitted to government authorities are recorded on a net basis (excluded from revenues). We have applied the accounting and disclosure requirements of Securities and Exchange Commission Staff Accounting Bulletin (“SAB”) No. 104. Advertising Costs Advertising costs are expensed as incurred. Shipping and Handling Costs Shipping and handling costs that are not reimbursed by customers are charged to selling and marketing expenses and were approximately $2,113,000 in fiscal 2015, $2,123,000 in fiscal 2014, and $2,233,000 in fiscal 2013. Customer Rebates We offer rebates to our distributors based on predetermined sales targets. These rebates vary by the type of product sold and by distributor and are based on a percentage of the applicable sales target. The rebate expense is charged as a reduction of gross sales. Rebate expense and the associated liability are calculated and recorded as the rebate-related revenue is recognized. Earnings Per Share of Common Stock Earnings per share of common stock are computed based on the weighted average number of shares outstanding during each period. Stock-Based Compensation We measure and recognize compensation expense for all stock-based payments at fair value. Stock-based payments include stock option grants. We grant options to purchase common stock to some of our employees under various plans at prices equal to the market value of the stock on the dates the options were granted. New shares of stock are issued upon share option exercise. We do not have treasury stock. The fair value of each option grant is estimated on the date of grant using the Black-Scholes option pricing model with the following weighted average assumptions for grants made in fiscal 2011: risk-free interest rate of 2.54%; dividend yield of 2.5%; volatility factor of the expected market price of our common stock of 43.02%; and a weighted average expected life of the options of 9.0 years. We have not made any stock option grants since fiscal year 2011. Fiscal Year Our fiscal year ends on the Saturday nearest to September 30. Fiscal year 2015 was a 53-week year. Fiscal years 2014 and 2013 were 52-week years. Fiscal year 2016 will be a 52-week year. Income Taxes The liability method is used in accounting for federal and state income taxes. Under this method, deferred tax assets and liabilities are determined based on differences between financial reporting and tax bases of assets and liabilities and are measured using the enacted tax rates and laws that are projected to be in effect when the differences are expected to reverse. The Company’s practice is to recognize interest and penalties, if any, related to income tax matters as part of income tax expense. Use of Estimates The preparation of financial statements in conformity with accounting principles generally accepted in the United States of America requires us to make estimates and assumptions that affect the amounts reported in the consolidated financial statements and accompanying notes and the disclosure of contingent assets and liabilities. Although these estimates are based on our knowledge of current events and actions planned for the future, the estimates may ultimately differ from actual results. Recently Issued Accounting Standards In May 2014, the Financial Accounting Standards Board (“FASB”) issued a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In August 2015, the FASB issued a standard to delay the effective date by one year. In accordance with this delay, the new standard is effective for us beginning in the first quarter of 2019.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We are currently assessing the impact this standard will have on our consolidated financial statements as well as the method by which we will adopt the new standard. In July 2015, the FASB issued a new standard regarding the measurement of inventory. Under this standard, inventory that is measured using the first-in, first-out ("FIFO") or average cost methods is required to be measured at the lower of cost or net realizable value. Net realizable value is the estimated selling price in the ordinary course of business, less reasonably predictable costs of completion, disposal and transportation. This standard does not impact inventory measured on a last-in, last-out ("LIFO") method. It will be effective for us beginning in 2017. We are currently assessing the impact this standard will have on our consolidated financial statements. Other accounting standards that have been issued or proposed by the FASB or other standards-setting bodies that do not require adoption until a future date are not expected to have a material impact on our financial statements upon adoption. Subsequent Events In preparing these consolidated financial statements, the Company has evaluated events and transactions for potential recognition or disclosure through the issuance of the financial statements. Reclassifications Certain prior year amounts have been reclassified to conform to the current year presentation in the accompanying consolidated financial statements. These reclassifications had no material effect on previously reported results of operations or retained earnings.</t>
  </si>
  <si>
    <t>Note 2 - Fair Value of Financial Instruments</t>
  </si>
  <si>
    <t>Fair Value Disclosures [Text Block]</t>
  </si>
  <si>
    <t xml:space="preserve">2. FAIR VALUE OF FINANCIAL INSTRUMENTS The Company accounts for the fair value measurements for financial assets and liabilities measured on a recurring basis as required by the Fair Value Measurements and Disclosures topic of the Financial Accounting Standards Board Accounting Standards Codification (“ASC”). This guidance establishes a framework for measuring fair value and expands disclosure about fair value measurement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ollowing is a brief description of these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asset’s or liability’s fair value measurement level within the fair value hierarchy is based on the lowest level (with “3” being the lowest) of any input that is significant to the fair value measurement. Valuation techniques used need to maximize the use of observable inputs and minimize the use of unobservable inputs. Following is a description of the valuation methodologies used for assets measured at fair value. Cash value of life insurance policy: Valued at the cash surrender value of the life insurance policy as of the last business day of the fiscal year, as determined by the issuer of the insurance policy, which approximates fair value. The method described above may produce a fair value calculation that may not be indicative of net realizable value or reflective of future fair values. Furthermore, although we believe our valuation method is appropriate and consistent with methods used by other market participants, the use of different methodologies or assumptions to determine fair value of certain financial instruments could result in a different fair value measurement at the reporting date. The following table summarizes information on the fair value measurement of the Company’s assets as of October 3, 2015 and September 27, 2014, grouped by the categories described above: Total Quoted prices in active markets (Level 1) Significant other observable inputs (Level 2) Significant unobservable inputs (Level 3) Cash value of life insurance policies 2015 $ 2,543,192 - $ 2,543,192 - 2014 $ 2,493,664 - $ 2,493,664 - </t>
  </si>
  <si>
    <t>Note 3 - Inventories</t>
  </si>
  <si>
    <t>Inventory Disclosure [Text Block]</t>
  </si>
  <si>
    <t xml:space="preserve">3. INVENTORIES 2015 2014 Raw materials $ 5,455,942 $ 5,476,050 Work in process 338,296 517,652 Finished goods 3,521,801 1,899,253 Reserve for obsolescence (570,000 ) (497,000 ) $ 8,746,039 $ 7,395,955 </t>
  </si>
  <si>
    <t>Note 4 - Property and Equipment</t>
  </si>
  <si>
    <t>Property, Plant and Equipment Disclosure [Text Block]</t>
  </si>
  <si>
    <t xml:space="preserve">4. PROPERTY AND EQUIPMENT 2015 2014 Land $ 469,718 $ 469,718 Land improvements 486,698 486,698 Buildings 6,941,084 6,920,512 Machinery and equipment 9,241,581 8,975,185 Furniture and fixtures 487,856 490,479 Construction in process 85,329 17,985 Automobiles 9,520 11,313 17,721,786 17,371,890 Less accumulated depreciation 13,185,682 12,483,794 $ 4,536,104 $ 4,888,096 </t>
  </si>
  <si>
    <t>Note 5 - Goodwill</t>
  </si>
  <si>
    <t>Goodwill Disclosure [Text Block]</t>
  </si>
  <si>
    <t>5 . GOODWILL As of October 3, 2015 and September 27, 2014, we had goodwill of $3,930,282 and $4,291,843, respectively. These amounts include goodwill from three reporting units, all of which are part of our medical segment. On December 9, 2011, we acquired, through Span Medical Products, Canada, our wholly-owned subsidiary, substantially all of the assets of M.C. Healthcare Products Inc. (“old M.C. Healthcare”). The carrying value of goodwill was reduced by $361,561, $195,703 and $123,069 for fiscal 2015, 2014 and 2013, respectively, as a result of decreases in the foreign currency exchange rate. Under Canadian tax law, a portion of goodwill acquired in connection with an asset acquisition may be amortized for tax purposes. We expect 75%, or approximately $2,000,000, of the goodwill associated with Span-Canada to be amortizable and deductible for tax purposes. For the fiscal year ended October 3, 2015, we tested each of our three reporting units for goodwill impairment in accordance with ASC 350-20-35 Intangibles – Goodwill and Other. We determined that the fair value of each of our reporting units was greater than its respective carrying value, We calculate the estimated fair value of our reporting units by using an income approach, which includes internally developed discounted cash flow models. To determine fair value, we make assumptions about a number of internal and external factors. Significant assumptions used in the impairment analysis include financial projections of sales, expenses, profit margins, working capital requirements, capital expenditures, tax rates and discount rates. These assumptions are based on our historical operating results for each of our reporting units, our detailed operating plan for fiscal year 2016 and our financial forecasts for fiscal years 2017 through 2020. There is significant uncertainty about the various assumptions made in the analysis. Our estimates of cash flows may differ from actual cash flows due to, among other things, changes in our estimated sales and expense growth rates, other changes in our financial forecasting models, economic conditions in the U.S. and Canadian medical markets, Medicare reimbursement changes, government budget changes in the Canadian healthcare market and other risks referenced from time to time in our Securities and Exchange Commission filings. See Part 1, Item 1A – Risk Factors earlier in this report for more information on factors that could affect our assumptions used in the impairment analysis. These factors increase the risk of differences between projected and actual performance that could impact future estimates of the fair values of all reporting units. Significant differences between these estimates and actual cash flows could result in impairment charges in future periods.</t>
  </si>
  <si>
    <t>Note 6 - Intangibles</t>
  </si>
  <si>
    <t>Intangible Assets Disclosure [Text Block]</t>
  </si>
  <si>
    <t xml:space="preserve">6. INTANGIBLES 2015 2014 Patents and trademarks $ 2,203,673 $ 2,153,717 Trade names 342,416 404,129 Non-competition agreements 150,048 177,090 Customer relationships 2,516,952 2,970,574 5,213,089 5,705,510 Less accumulated amortization (2,998,327 ) (2,845,250 ) Net intangibles $ 2,214,762 $ 2,860,260 On December 9, 2011, we acquired, through a new wholly-owned subsidiary, substantially all of the assets of old M.C. Healthcare and acquired intangibles of approximately $3,980,000. At October 3, 2015 and September 27, 2014 we had intangibles associated with the asset acquisition of M.C. Healthcare of trade names, non-competition agreements and customer relationships (net of accumulated amortization of $1,115,246 and $1,005,865, respectively) of $1,894,170 and $2,545,928, respectively. Changes in the balances shown for trade names, non-competition agreements and customer relationships result solely from foreign currency fluctuations. In addition, we had patents and trademarks (net of accumulated amortization) of $320,592 as of October 3, 2015 and $314,332 as of September 27, 2014. We reviewed the useful lives of individual patents and trademarks and determined that the useful lives did not require any material changes. The intangibles and the patents and trademarks are primarily associated with the medical segment. Amortization expense for intangibles, patents and trademarks during fiscal years 2015, 2014, and 2013 was $326,775, $394,169, and $479,247, respectively. Estimated amortization expense for the next five fiscal years based on existing intangibles is as follows: Estimated Amortization Fiscal Years Expense 2016 $ 289,257 2017 275,579 2018 271,977 2019 270,069 2020 269,171 </t>
  </si>
  <si>
    <t>Note 7 - Other Assets</t>
  </si>
  <si>
    <t>Other Assets Disclosure [Text Block]</t>
  </si>
  <si>
    <t xml:space="preserve">7. OTHER ASSETS 2015 2014 Cash value of life insurance policies - Note 2 $ 2,543,192 $ 2,493,664 Other 410,464 166,468 $ 2,953,656 $ 2,660,132 </t>
  </si>
  <si>
    <t>Note 8 - Accrued and Sundry Liabilities</t>
  </si>
  <si>
    <t>Accounts Payable and Accrued Liabilities Disclosure [Text Block]</t>
  </si>
  <si>
    <t xml:space="preserve">8 . ACCRUED AND SUNDRY LIABILITIES 2015 2014 Salaries and other compensation $ 1,448,935 987,713 Federal and state income taxes and sales taxes 567,295 29,472 Payroll taxes accrued and withheld 98,184 76,356 Property taxes 172,337 165,482 Medical insurance 273,403 321,635 Warrany reserve - Note 9 291,980 257,860 Customer rebates 247,137 199,600 Other 20,840 13,544 $ 3,120,111 $ 2,051,662 </t>
  </si>
  <si>
    <t>Note 9 - Product Warranties</t>
  </si>
  <si>
    <t>Product Warranty Disclosure [Text Block]</t>
  </si>
  <si>
    <t xml:space="preserve">9. PRODUCT WARRANTIES We offer warranties of various lengths to our customers, depending on the specific product sold. The warranties require us to repair or replace non-performing products during the warranty period at no cost to the customer. At the time revenue is recognized for products covered by warranties, we record a liability for estimated costs that may be incurred under our warranties. The costs are estimated based on historical experience, any specific warranty problems that have been identified and recovery of secondary warranty cost from component suppliers. The amounts shown below are presented net of any expected cost recovery from suppliers. Although historical warranty costs have been within our expectations, there can be no assurance that future warranty costs will not exceed historical amounts. We regularly evaluate the adequacy of the warranty liability and adjust the balance as necessary. Changes in our product warranty liability for the years ended October 3, 2015 and September 27, 2014 are as follows: 2015 2014 Accrued liability at beginning of year $ 257,860 $ 318,824 Increase in reserve 256,754 154,479 Expenses (222,634 ) (215,443 ) Accrued liability at end of year $ 291,980 $ 257,860 </t>
  </si>
  <si>
    <t>Note 10 - Revolving Credit Facility</t>
  </si>
  <si>
    <t>Debt Disclosure [Text Block]</t>
  </si>
  <si>
    <t>10. REVOLVING CREDIT FACILITY In May 2015, we renewed our revolving credit facility from a bank. As part of the renewal, we extended the line for three years until April 30, 2018. The maximum principal amount we can borrow at any one time was reduced to $5.0 million. There is no longer an unused commitment fee charged for the credit facility. The previously included covenant that restricted dividend payments to 50% of net income was eliminated. The credit agreement is unsecured and accrues interest at a variable rate equal to 30-day LIBOR plus a margin ranging from 85 to 165 basis points, depending on our leverage ratio (as defined in the credit agreement). The interest rate, including the margin of 85 basis points, was 1.0422% in November 2015. Interest-only payments are required monthly. We have pledged to grant the bank a security interest in our accounts, instruments, and chattel paper upon its request in the event of a default as defined in the credit agreement. Our obligations under the credit agreement are guaranteed by Span-Canada. The credit facility includes financial covenants relating to tangible net worth and leverage ratios, and restricts mergers and acquisitions, assets sales, indebtedness, liens and capital expenditures without prior written consent of or waiver by the lending bank. Also, our subsidiary is not restricted in its ability to pay dividends or make distributions to us. Violation of loan covenants could result in the acceleration of the term of the credit agreement. The lending bank waived any event of default in connection with (1) our regular quarterly dividend payments of $1.8 million during fiscal year 2015, which represented 46% of our net income for the fiscal year and (2) the special dividend of $1.00 per share declared in November 2014 and paid on January 7, 2015. The bank also granted a consent dated September 29, 2015 to our repurchase of an aggregate of 261,310 shares of Company common stock at a price of $17.49 per share from Robert Johnston, a former director of the Company, and his affiliate, The Jerry Zucker Revocable Trust. We incurred approximately $6,000, $13,000, and $15,000 of interest expense in 2015, 2014 and 2013, respectively. No amounts were outstanding under the credit facility at October 3, 2015.</t>
  </si>
  <si>
    <t>Note 11 - Deferred Compensation</t>
  </si>
  <si>
    <t>Compensation Related Costs, General [Text Block]</t>
  </si>
  <si>
    <t>1 1 . DEFERRED COMPENSATION We are obligated to make fixed payments of approximately $114,000 per year to our founder and former chief executive officer and his ex-wife pursuant to a retirement agreement. The payments will be made for the longer of the executive’s remaining life or his ex-wife’s remaining life, if she survives him. We have fully accrued the present value of the expected payments due over the combined life expectancy of the executive and his ex-wife. We recognized expenses of approximately $32,000 in 2015, $37,000 in 2014, and $94,000 in 2013, related to this agreement. Our expenses of $94,000 in fiscal 2013 included a one-time charge of $40,000 incurred as a result of reducing the discount rate used in measuring the present value of our deferred compensation obligation from the 8% rate used in fiscal 2012 to 6% for fiscal 2013, 2014 and 2015.</t>
  </si>
  <si>
    <t>Note 12 - Equity Compensation</t>
  </si>
  <si>
    <t>Disclosure of Compensation Related Costs, Share-based Payments [Text Block]</t>
  </si>
  <si>
    <t xml:space="preserve">12. EQUITY COMPENSATION In January 2007, the Board adopted the 2007 Equity Incentive Plan (“2007 Plan”), which was approved by our shareholders in February 2007. The 2007 Plan authorizes the Board to grant stock-based compensation awards to our officers, directors and key employees for up to 250,000 shares of Company common stock. Awards may be in the form of restricted stock, non-restricted stock, restricted stock units, options or stock appreciation rights (SARs). Total awards under the 2007 Plan may not exceed 250,000 shares, of which no more than 75,000 shares may be in the form of restricted stock, non-restricted stock or restricted stock units. The per share exercise prices of options or SARs granted under the 2007 Plan must be no less than the fair market value of a share on the grant date. The terms and conditions of each award may be set by the Board or a committee of the Board. The 2007 Plan will expire on December 31, 2016 unless terminated earlier in accordance with the 2007 Plan. In March 1997, the Board adopted the 1997 Stock Option Plan (“1997 Plan”). The 1997 Plan authorized the Board to grant options to our key officers and employees for up to 200,000 shares of our common stock. Options granted under the 1997 Plan were generally granted at the fair market value on the date of grant. These options become exercisable and vest at the greater of 1,000 shares per year or 20% of the grant. Options expire 10 years from the date of grant for continuing employees, or three months after termination of employment for employees who leave the Company. The 1997 Plan expired by its terms on October 20, 2007. The expiration of the 1997 Plan does not affect options outstanding under the 1997 Plan, but no further options can be granted under the 1997 Plan. Shown below is a summary of activity under the Company’s two stock option plans. Outstanding Exercisable Weighted Weighted Average Average Shares Number of Ex. Price Number of Ex. Price Available Shares Per Share Shares Per Share Balance at 9/29/12 190,500 143,821 $ 10.44 123,621 $ 9.71 Fiscal Year 2013 Granted Exercised (24,416 ) Forfeited Balance at 9/28/13 190,500 119,405 11.30 107,605 10.90 Fiscal Year 2014 Granted Exercised (26,091 ) Forfeited Expired Unexercised (322 ) Balance at 9/27/14 190,500 92,992 11.53 89,592 11.40 Fiscal Year 2015 Granted Exercised (19,685 ) Forfeited Balance at 10/3/15 190,500 73,307 73,307 $ 12.16 Shown below is a summary of stock options outstanding and exercisable at fiscal year-end 2015. Outstanding Exercisable Weighted Weighted Average Weighted Average Remaining Average Ranges of Exercise Number of Ex. Price Contract Number of Ex. Price Prices Shares Per Share Life (yrs) Shares Per Share $9.34 - $9.67 37,307 $ 9.52 2.0 37,307 $ 9.52 14.90 - 14.90 36,000 14.90 5.1 36,000 14.90 $9.34 - $14.90 73,307 $ 12.16 3.5 73,307 $ 12.16 </t>
  </si>
  <si>
    <t>Note 13 - Income Taxes</t>
  </si>
  <si>
    <t>Income Tax Disclosure [Text Block]</t>
  </si>
  <si>
    <t>1 3 . INCOME TAXES Deferred income taxes reflect the net tax effects of temporary differences between the carrying amounts of assets and liabilities for financial reporting purposes and the amounts used for income tax purposes. Significant components of our deferred tax liabilities and assets as of October 3, 2015 and September 27, 2014 are as follows: 2015 2014 Deferred tax liabilities: Depreciation $ (383,000 ) $ (275,000 ) Amortization (99,000 ) (52,000 ) Total deferred tax liabilities (482,000 ) (327,000 ) Deferred tax assets: Deferred compensation 131,000 160,000 Accrued expenses 302,000 217,000 Inventory 62,000 52,000 Other (10,000 ) 9,000 Total deferred tax assets 485,000 438,000 Net deferred tax assets $ 3,000 $ 111,000 We made cash income tax payments, net of refunds, of approximately $524,000, $1,904,000, and $2,073,000 in fiscal years 2015, 2014, and 2013, respectively. Federal, state and foreign income tax provisions consist of the following: 2015 2014 2013 Current: Federal $ 1,166,000 $ 1,125,000 $ 2,002,000 State 34,000 20,000 34,000 Foreign 349,000 (150,000 ) 16,000 1,549,000 995,000 2,052,000 Deferred: Federal 102,000 (11,000 ) 159,000 State 8,000 1,000 3,000 Foreign 13,000 53,000 4,000 123,000 43,000 166,000 Income tax expense $ 1,672,000 $ 1,038,000 $ 2,218,000 Income tax expense differs from the amounts computed by applying the statutory U.S. federal tax rate to income before income taxes as follows: 2015 2014 2013 Computed tax at the U.S. statutory rate $ 1,926,000 $ 1,234,000 $ 2,477,000 Increases (decreases): State income taxes, net of federal tax benefit 27,000 13,000 25,000 Differences between U.S. and foreign tax rates (191,000 ) (27,000 ) (65,000 ) Officer's life insurance (15,000 ) (57,000 ) (60,000 ) Domestic production deduction (115,000 ) (116,000 ) (198,000 ) Other, net 40,000 (9,000 ) 39,000 Income tax expense $ 1,672,000 $ 1,038,000 $ 2,218,000 We have adopted the provisions under ASC Topic 740, “Income Taxes” (“ASC 740”) which require that a position taken or expected to be taken in a tax return be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e recognize accrued interest and penalties related to uncertain tax positions as a component of income tax expense in our consolidated financial statements. We are not aware of any uncertain tax positions as of October 3, 2015 and September 27, 2014. In the normal course of business, we are subject to examination by taxing authorities. We do not expect to be subject to U.S. federal or state and local income tax examinations by tax authorities in filing jurisdictions for the years before tax year 2011 and Canadian tax examinations before the tax year 2011. Span-America files income tax returns in the U.S. and various state and local jurisdictions. Span-Canada files separate income tax returns in Canada on an annual basis. The resulting foreign income taxes and any applicable U.S. or foreign tax implications of intercompany transactions will be accounted for within the consolidated financial reporting of income taxes, per the requirements of ASC Topic 740. A provision has not been made for U.S. or additional foreign taxes on $2,500,000 of undistributed earnings of our foreign subsidiary. Those earnings have been and will continue to be reinvested. These earnings could become subject to additional tax if they were remitted as dividends, if foreign earnings were loaned to Span-America or a U.S. affiliate, or if we sold our stock in the Span-Canada subsidiary. It is not practicable to estimate the amount of additional tax that might be payable on the foreign earnings.</t>
  </si>
  <si>
    <t>Note 14 - Earnings Per Share of Common Stock</t>
  </si>
  <si>
    <t>Earnings Per Share [Text Block]</t>
  </si>
  <si>
    <t xml:space="preserve">14. EARNINGS PER SHARE OF COMMON STOCK The following table sets forth the computation of basic and diluted earnings per share of common stock. 2015 2014 2013 Numerator for basic and diluted earnings per share: Net income $ 3,993,398 $ 2,590,767 $ 5,067,417 Denominator: Denominator for basic earnings per share: Weighted average shares 2,978,107 2,948,992 2,939,684 Effect of dilutive securities: Employee stock options 27,975 44,341 54,555 Denominator for diluted earnings per share: Adjusted weighted average shares and assumed conversions 3,006,082 2,993,333 2,994,239 Net income per share: Basic $ 1.34 $ 0.88 $ 1.72 Diluted $ 1.33 $ 0.87 $ 1.69 </t>
  </si>
  <si>
    <t>Note 15 - Employee Benefits and Incentive Plans</t>
  </si>
  <si>
    <t>Pension and Other Postretirement Benefits Disclosure [Text Block]</t>
  </si>
  <si>
    <t>1 5 . EMPLOYEE BENEFITS AND INCENTIVE PLANS We have a 401(k) plan available to employees meeting eligibility requirements. We match a percentage of employee contributions, with certain limitations. Our 401(k) matching contributions amounted to approximately $188,000, $184,000, and $202,000, for the 2015, 2014, and 2013 fiscal years, respectively.</t>
  </si>
  <si>
    <t>Note 16 - Related-Party Transactions</t>
  </si>
  <si>
    <t>Related Party Transactions Disclosure [Text Block]</t>
  </si>
  <si>
    <t>1 6 . RELATED-PARTY TRANSACTIONS The company repurchased 249,310 shares of its common stock for approximately $4.36 million on October 1, 2015 from The Jerry Zucker Revocable Trust, an affiliate of former director Robert B. Johnston. On October 9, 2015, in fiscal year 2016, we repurchased 12,000 shares of our common stock for approximately $210,000 from former director Robert B. Johnston. The total repurchase of 261,310 shares represented approximately 9% of the outstanding shares prior to the transaction. Our lending bank granted a consent dated September 29, 2015 to these repurchases. In August 2013, we repurchased 25,000 shares of company stock at $18.00 per share for a total of $450,000 from the former owner of M.C. Healthcare. The repurchased shares were originally issued as part of the purchase price of our acquisition of M.C. Healthcare in December 2011. They were repurchased under an existing repurchase program authorized by the Board. Our lending bank waived any event of default in connection with the repurchase of these 25,000 shares.</t>
  </si>
  <si>
    <t>Note 17 - Major Customers</t>
  </si>
  <si>
    <t>Concentration Risk Disclosure [Text Block]</t>
  </si>
  <si>
    <t>1 7 . MAJOR CUSTOMERS The largest of our medical customers are distributors who sell our products to acute care hospitals and long-term care facilities throughout the United States and Canada. One of our medical customers acquired another of our medical customers during fiscal 2013. If the customers had been under common ownership since the beginning of fiscal 2013, sales to that customer would have been 13% of total net sales in fiscal 2013. Sales to that customer were 18% of total net sales in fiscal 2015 and 17% of total net sales in fiscal 2014. We have a business relationship with other customers to distribute certain of our consumer products. Sales to one of these customers amounted to 10% of total net sales in fiscal 2015. Sales to another consumer customer amounted to 16% in fiscal 2014 and 32% in fiscal 2013. See Note 18 for further information about sales to major customers.</t>
  </si>
  <si>
    <t>Note 18 - Operations and Industry Segments and Geographic Areas</t>
  </si>
  <si>
    <t>Segment Reporting Disclosure [Text Block]</t>
  </si>
  <si>
    <t xml:space="preserve">1 8 . OPERATIONS AND INDUSTRY SEGMENTS AND GEOGRAPHIC AREAS For management and reporting purposes, we divide our business into two segments: medical and custom products. This industry segment information corresponds to the markets in the United States and Canada for which we manufacture and distribute our various products. The following table summarizes certain information on industry segments: 2015 2014 2013 Net sales: Medical $ 47,810,988 $ 42,334,896 $ 47,531,676 Custom products 16,504,008 13,522,479 26,301,873 $ 64,314,996 $ 55,857,375 $ 73,833,549 Operating profit: Medical $ 6,342,253 $ 3,966,605 $ 5,446,274 Custom products (234,948 ) 257,997 2,509,105 6,107,305 4,224,602 7,955,379 Corporate expense (849,853 ) (614,022 ) (660,940 ) Other income (expense) 407,946 18,187 (9,022 ) Income before income taxes $ 5,665,398 $ 3,628,767 $ 7,285,417 Identifiable assets: Medical $ 20,886,470 $ 22,221,526 $ 22,512,205 Custom products 7,172,290 3,991,467 5,769,403 Corporate 4,122,862 9,633,841 8,095,020 $ 32,181,622 $ 35,846,834 $ 36,376,628 2015 2014 2013 Depreciation and amortization expenses: Operating: Medical $ 977,922 $ 1,069,882 $ 987,851 Custom products 243,342 218,234 296,754 Corporate 514 409 409 $ 1,221,778 $ 1,288,525 $ 1,285,014 Capital expenditures: Medical $ 428,206 $ 595,002 $ 476,928 Custom products 226,659 75,843 80,935 $ 654,865 $ 670,845 $ 557,863 Geographic Areas: Net sales: United States $ 56,470,245 $ 49,804,659 $ 66,222,867 Canada 7,704,410 5,922,543 7,506,498 Other 140,341 130,173 104,184 $ 64,314,996 $ 55,857,375 $ 73,833,549 Property and equipment, net: United States $ 3,927,018 $ 4,181,361 $ 4,515,702 Canada 609,086 706,735 620,833 $ 4,536,104 $ 4,888,096 $ 5,136,535 Goodwill: United States $ 1,924,131 $ 1,924,131 $ 1,924,131 Canada 2,006,151 2,367,712 2,563,415 $ 3,930,282 $ 4,291,843 $ 4,487,546 Intangibles, net: United States $ 309,164 $ 303,456 $ 326,465 Canada 1,905,598 2,556,804 3,103,884 $ 2,214,762 $ 2,860,260 $ 3,430,349 Total sales by industry segment include sales to unaffiliated customers as reported in our statements of income. In calculating operating profit, non-allocable general corporate expenses, interest expense, other income and income taxes are not included, but certain corporate operating expenses incurred for the benefit of all segments are included on an allocated basis. Identifiable assets are those assets that are used in the operations of each segment on an allocated basis. Amounts shown for corporate assets consist primarily of cash and cash surrender value of life insurance. Included in the consolidated balance sheet at October 3, 2015 and September 27, 2014, are the net assets of Span-Canada’s operations located in a single facility in Canada, which totaled approximately $10,000,000 at each balance sheet date noted. We have several customers whose sales represent significant portions of sales in their respective business segments. One of our medical customers acquired another of our medical customers during fiscal 2013. If the customers had been under common ownership since the beginning of fiscal 2013, sales to that customer would have been 21% of net medical sales in fiscal 2013. Sales to this customer were 24% of net medical sales in fiscal 2015 and 22% of net medical sales in fiscal 2014. Sales to another medical customer accounted for 11% of net medical sales in fiscal years 2015 and 2014 and 9% in fiscal year 2013. In the custom products segment, sales to one customer accounted for 29% of net custom products sales in fiscal 2015, 66% in fiscal 2014 and 88% in fiscal year 2013. Fiscal year 2015 sales to a new custom products customer were 40% of net custom products sales. The manufacturing employees of our Span-Canada subsidiary, representing 14% of our workforce, are subject to a Collective Agreement with a Union that expires October 31, 2018. </t>
  </si>
  <si>
    <t>Note 19 - Operating Leases</t>
  </si>
  <si>
    <t>Leases of Lessee Disclosure [Text Block]</t>
  </si>
  <si>
    <t>19 . OPERATING LEASES We lease truck equipment in South Carolina. In addition, we lease a 15,000 square foot distribution facility in Utah for $7,500 a month. The Utah facility lease is cancellable by either party with 60 days’ notice. Both leases require us to pay certain insurance and maintenance costs. Rental expense for all operating leases was $373,000 in fiscal 2015, $375,000 in fiscal 2014, and $424,000 in fiscal 2013. In connection with our acquisition of M.C. Healthcare on December 9, 2011, we signed a five-year commitment to lease old M.C. Healthcare’s 50,000 square foot manufacturing and showroom facility in Beamsville, Ontario at CDN $265,000 per year. The lease includes a one-time option, exercisable in the last year of the initial lease term, to buy the property or renew the lease for an additional five years.</t>
  </si>
  <si>
    <t>Note 20 - Commitments and Contingencies</t>
  </si>
  <si>
    <t>Commitments and Contingencies Disclosure [Text Block]</t>
  </si>
  <si>
    <t>2 0 . COMMITMENTS AND CONTINGENCIES We are committed to minimum purchases of $700,000 of Selan® skin care products per calendar year for each calendar year through 2016. For the fiscal years ended 2015, 2014 and 2013, purchases under this commitment were $823,000, $898,000, and $1,047,000, respectively. From time to time we are defendants in legal actions involving claims arising in the normal course of business. We believe that, as a result of legal defenses and insurance arrangements with parties we believe to be financially capable, none of these actions, if determined adversely, should have a material adverse effect on our operations or financial condition.</t>
  </si>
  <si>
    <t>Note 21 - Quarterly Financial Data</t>
  </si>
  <si>
    <t>Quarterly Financial Information [Text Block]</t>
  </si>
  <si>
    <t xml:space="preserve">2 1 . QUARTERLY FINANCIAL DATA (Unaudited) Quarterly Financial Data (Unaudited) (Amounts in thousands, except per share data) First Second Third Fourth Year For Fiscal 2015 Net sales $ 15,721 $ 15,034 $ 15,813 $ 17,747 64,315 Gross profit 5,449 4,982 5,441 5,765 21,636 Operating income 1,344 925 1,318 1,670 5,257 Net income 970 773 963 1,287 3,993 Earnings per share Basic 0.33 0.26 0.32 0.43 1.34 Diluted 0.32 0.26 0.32 0.43 1.33 For Fiscal 2014 Net sales $ 14,853 $ 14,709 $ 13,251 $ 13,045 $ 55,857 Gross profit 4,788 5,253 4,343 4,405 18,790 Operating income 1,005 1,341 563 702 3,611 Net income 666 891 378 656 2,591 Earnings per share Basic 0.23 0.30 0.13 0.22 0.88 Diluted 0.22 0.30 0.13 0.22 0.87 </t>
  </si>
  <si>
    <t>Schedule VIII Valuation and Qualifying Accounts</t>
  </si>
  <si>
    <t>Schedule of Valuation and Qualifying Accounts Disclosure [Text Block]</t>
  </si>
  <si>
    <t>Schedule VIII Valuation and Qualifying Accounts Balance at Charged to Balance at Beginning of Costs and Deductions- ( c ) End of Description Period Expenses Describe Adjustments Period Fiscal Year Ended October 3, 2015 Deducted from asset accounts: Reserve for uncollectible accounts $ 302,000 $ 38,776 $ 192,776 (a) $ 148,000 Reserve for obsolete inventory $ 497,000 $ 73,000 $ - (b) $ 570,000 Fiscal Year Ended September 27, 2014 Deducted from asset accounts: Reserve for uncollectible accounts $ 263,000 $ 128,925 $ 89,925 (a) $ 302,000 Reserve for obsolete inventory $ 720,000 $ 90,803 $ 313,803 (b) $ 497,000 Fiscal Year Ended September 28, 2013 Deducted from asset accounts: Reserve for uncollectible accounts $ 233,000 $ 91,623 $ 61,623 (a) $ 263,000 Reserve for obsolete inventory $ 595,000 $ 145,000 $ 20,000 (b) $ 720,000 (a) Uncollectible accounts written off (b) Inventory disposed of All other schedules for which provision is made in the applicable accounting regulations of the Securities and Exchange Commission are not required under the related instructions or are inapplicable, and therefore have been omitted.</t>
  </si>
  <si>
    <t>Significant Accounting Policies (Policies)</t>
  </si>
  <si>
    <t>Accounting Policies [Abstract]</t>
  </si>
  <si>
    <t>Consolidation, Policy [Policy Text Block]</t>
  </si>
  <si>
    <t>Principles of Consolidation The consolidated financial statements include the accounts of the Company and Span-Canada, its wholly-owned subsidiary. Significant inter-entity accounts and transactions have been eliminated.</t>
  </si>
  <si>
    <t>Cash and Cash Equivalents, Policy [Policy Text Block]</t>
  </si>
  <si>
    <t>Cash and Cash Equivalents We consider all highly liquid investments with a maturity when purchased of three months or less to be cash equivalents. Depending on market conditions, we may maintain a centralized cash management program whereby our excess cash balances are invested in commercial paper and are considered cash equivalents. Cash balances in our accounts usually exceed federally insured limits.</t>
  </si>
  <si>
    <t>Receivables, Policy [Policy Text Block]</t>
  </si>
  <si>
    <t>Accounts Receivable We provide credit in the normal course of business and perform ongoing credit evaluations on certain of our customers, but we generally do not require collateral to support these receivables. We also establish an allowance for doubtful accounts based upon factors surrounding the credit risk of specific customers, historical trends and other information. Account balances are charged against the allowance after all collection efforts have been exhausted and the potential for recovery is considered remote.</t>
  </si>
  <si>
    <t>Inventory, Policy [Policy Text Block]</t>
  </si>
  <si>
    <t>Inventories Our inventories are valued at the lower of cost (first-in, first-out method) or market.</t>
  </si>
  <si>
    <t>Property, Plant and Equipment, Policy [Policy Text Block]</t>
  </si>
  <si>
    <t>Property and Equipment Property and equipment is stated at cost. Maintenance, repairs and minor replacements that do not improve or extend the useful lives of assets are expensed when incurred. Depreciation is computed using the straight-line method. Estimated useful lives for buildings and land improvements range from 15 to 35 years. The estimated useful lives of all other property and equipment range from 3 to 15 years. For income tax purposes, substantially all depreciation is computed using accelerated methods.</t>
  </si>
  <si>
    <t>Goodwill and Intangible Assets, Policy [Policy Text Block]</t>
  </si>
  <si>
    <t>Goodwill and Intangibles Intangible assets are amortized using the straight-line method. Costs of patents are amortized over periods ranging from 10 to 17 years, and trademarks are amortized over periods of 5 or 10 years. Trade names, non-competition agreements and customer relationships associated with the asset acquisition of M.C. Healthcare are being amortized over periods of 2.0 to 11.8 years, which represent the estimated remaining useful lives of the identifiable intangible assets at the time of the acquisition. Goodwill, or costs in excess of the fair value of net assets, was acquired from three separate acquisitions. Annually as of the end of our fiscal year, we review goodwill for impairment. We also review long-lived assets and the related intangible assets for impairment whenever events or changes in circumstances indicate the carrying amount of such assets may not be recoverable. See Note 5 - Goodwill and Note 6 -Intangibles.</t>
  </si>
  <si>
    <t>Foreign Currency Transactions and Translations Policy [Policy Text Block]</t>
  </si>
  <si>
    <t>Foreign Currency Translation Span-Canada uses the Canadian dollar as its functional currency. The assets and liabilities of Span-Canada are translated into U.S. dollars at the year-end exchange rate. Revenues and expenses are translated at weighted average exchange rates. The resulting translation adjustments are recorded as a separate component of shareholders' equity in “Accumulated Other Comprehensive Loss.”</t>
  </si>
  <si>
    <t>Revenue Recognition, Policy [Policy Text Block]</t>
  </si>
  <si>
    <t xml:space="preserve">Revenue Recognition We recognize revenue when goods are shipped and title passes to the customer. However, in the case of one customer relationship, at this customer’s request, we recognize revenue and title passes to the customer when the goods are produced. There are no customer acceptance provisions, and the right to return exists only in cases of damaged product, non-compliance with customer specifications or warranty claims. Taxes collected from customers and remitted to government authorities are recorded on a net basis (excluded from revenues). We have applied the accounting and disclosure requirements of Securities and Exchange Commission Staff Accounting Bulletin (“SAB”) No. 104. </t>
  </si>
  <si>
    <t>Advertising Cost, Policy, Expensed Advertising Cost [Policy Text Block]</t>
  </si>
  <si>
    <t>Advertising Costs Advertising costs are expensed as incurred.</t>
  </si>
  <si>
    <t>Shipping and Handling Cost, Policy [Policy Text Block]</t>
  </si>
  <si>
    <t>Shipping and Handling Costs Shipping and handling costs that are not reimbursed by customers are charged to selling and marketing expenses and were approximately $2,113,000 in fiscal 2015, $2,123,000 in fiscal 2014, and $2,233,000 in fiscal 2013.</t>
  </si>
  <si>
    <t>Revenue Recognition, Rebates [Policy Text Block]</t>
  </si>
  <si>
    <t xml:space="preserve">Customer Rebates We offer rebates to our distributors based on predetermined sales targets. These rebates vary by the type of product sold and by distributor and are based on a percentage of the applicable sales target. The rebate expense is charged as a reduction of gross sales. Rebate expense and the associated liability are calculated and recorded as the rebate-related revenue is recognized. </t>
  </si>
  <si>
    <t>Earnings Per Share, Policy [Policy Text Block]</t>
  </si>
  <si>
    <t xml:space="preserve">Earnings Per Share of Common Stock Earnings per share of common stock are computed based on the weighted average number of shares outstanding during each period. </t>
  </si>
  <si>
    <t>Share-based Compensation, Option and Incentive Plans Policy [Policy Text Block]</t>
  </si>
  <si>
    <t>Stock-Based Compensation We measure and recognize compensation expense for all stock-based payments at fair value. Stock-based payments include stock option grants. We grant options to purchase common stock to some of our employees under various plans at prices equal to the market value of the stock on the dates the options were granted. New shares of stock are issued upon share option exercise. We do not have treasury stock. The fair value of each option grant is estimated on the date of grant using the Black-Scholes option pricing model with the following weighted average assumptions for grants made in fiscal 2011: risk-free interest rate of 2.54%; dividend yield of 2.5%; volatility factor of the expected market price of our common stock of 43.02%; and a weighted average expected life of the options of 9.0 years. We have not made any stock option grants since fiscal year 2011.</t>
  </si>
  <si>
    <t>Fiscal Period, Policy [Policy Text Block]</t>
  </si>
  <si>
    <t>Fiscal Year Our fiscal year ends on the Saturday nearest to September 30. Fiscal year 2015 was a 53-week year. Fiscal years 2014 and 2013 were 52-week years. Fiscal year 2016 will be a 52-week year.</t>
  </si>
  <si>
    <t>Income Tax, Policy [Policy Text Block]</t>
  </si>
  <si>
    <t>Income Taxes The liability method is used in accounting for federal and state income taxes. Under this method, deferred tax assets and liabilities are determined based on differences between financial reporting and tax bases of assets and liabilities and are measured using the enacted tax rates and laws that are projected to be in effect when the differences are expected to reverse. The Company’s practice is to recognize interest and penalties, if any, related to income tax matters as part of income tax expense.</t>
  </si>
  <si>
    <t>Use of Estimates, Policy [Policy Text Block]</t>
  </si>
  <si>
    <t>Use of Estimates The preparation of financial statements in conformity with accounting principles generally accepted in the United States of America requires us to make estimates and assumptions that affect the amounts reported in the consolidated financial statements and accompanying notes and the disclosure of contingent assets and liabilities. Although these estimates are based on our knowledge of current events and actions planned for the future, the estimates may ultimately differ from actual results.</t>
  </si>
  <si>
    <t>New Accounting Pronouncements, Policy [Policy Text Block]</t>
  </si>
  <si>
    <t>Recently Issued Accounting Standards In May 2014, the Financial Accounting Standards Board (“FASB”) issued a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In August 2015, the FASB issued a standard to delay the effective date by one year. In accordance with this delay, the new standard is effective for us beginning in the first quarter of 2019.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We are currently assessing the impact this standard will have on our consolidated financial statements as well as the method by which we will adopt the new standard. In July 2015, the FASB issued a new standard regarding the measurement of inventory. Under this standard, inventory that is measured using the first-in, first-out ("FIFO") or average cost methods is required to be measured at the lower of cost or net realizable value. Net realizable value is the estimated selling price in the ordinary course of business, less reasonably predictable costs of completion, disposal and transportation. This standard does not impact inventory measured on a last-in, last-out ("LIFO") method. It will be effective for us beginning in 2017. We are currently assessing the impact this standard will have on our consolidated financial statements. Other accounting standards that have been issued or proposed by the FASB or other standards-setting bodies that do not require adoption until a future date are not expected to have a material impact on our financial statements upon adoption.</t>
  </si>
  <si>
    <t>Subsequent Events, Policy [Policy Text Block]</t>
  </si>
  <si>
    <t>Subsequent Events In preparing these consolidated financial statements, the Company has evaluated events and transactions for potential recognition or disclosure through the issuance of the financial statements.</t>
  </si>
  <si>
    <t>Reclassification, Policy [Policy Text Block]</t>
  </si>
  <si>
    <t>Reclassifications Certain prior year amounts have been reclassified to conform to the current year presentation in the accompanying consolidated financial statements. These reclassifications had no material effect on previously reported results of operations or retained earnings.</t>
  </si>
  <si>
    <t>Note 2 - Fair Value of Financial Instruments (Tables)</t>
  </si>
  <si>
    <t>Notes Tables</t>
  </si>
  <si>
    <t>Fair Value, Assets Measured on Recurring and Nonrecurring Basis [Table Text Block]</t>
  </si>
  <si>
    <t xml:space="preserve"> Total Quoted prices in active markets (Level 1) Significant other observable inputs (Level 2) Significant unobservable inputs (Level 3) Cash value of life insurance policies 2015 $ 2,543,192 - $ 2,543,192 - 2014 $ 2,493,664 - $ 2,493,664 - </t>
  </si>
  <si>
    <t>Note 3 - Inventories (Tables)</t>
  </si>
  <si>
    <t>Schedule of Inventory, Current [Table Text Block]</t>
  </si>
  <si>
    <t xml:space="preserve"> 2015 2014 Raw materials $ 5,455,942 $ 5,476,050 Work in process 338,296 517,652 Finished goods 3,521,801 1,899,253 Reserve for obsolescence (570,000 ) (497,000 ) $ 8,746,039 $ 7,395,955 </t>
  </si>
  <si>
    <t>Note 4 - Property and Equipment (Tables)</t>
  </si>
  <si>
    <t>Property, Plant and Equipment [Table Text Block]</t>
  </si>
  <si>
    <t xml:space="preserve"> 2015 2014 Land $ 469,718 $ 469,718 Land improvements 486,698 486,698 Buildings 6,941,084 6,920,512 Machinery and equipment 9,241,581 8,975,185 Furniture and fixtures 487,856 490,479 Construction in process 85,329 17,985 Automobiles 9,520 11,313 17,721,786 17,371,890 Less accumulated depreciation 13,185,682 12,483,794 $ 4,536,104 $ 4,888,096 </t>
  </si>
  <si>
    <t>Note 6 - Intangibles (Tables)</t>
  </si>
  <si>
    <t>Schedule of Finite-Lived Intangible Assets [Table Text Block]</t>
  </si>
  <si>
    <t xml:space="preserve"> 2015 2014 Patents and trademarks $ 2,203,673 $ 2,153,717 Trade names 342,416 404,129 Non-competition agreements 150,048 177,090 Customer relationships 2,516,952 2,970,574 5,213,089 5,705,510 Less accumulated amortization (2,998,327 ) (2,845,250 ) Net intangibles $ 2,214,762 $ 2,860,260 </t>
  </si>
  <si>
    <t>Schedule of Finite-Lived Intangible Assets, Future Amortization Expense [Table Text Block]</t>
  </si>
  <si>
    <t xml:space="preserve"> Estimated Amortization Fiscal Years Expense 2016 $ 289,257 2017 275,579 2018 271,977 2019 270,069 2020 269,171 </t>
  </si>
  <si>
    <t>Note 7 - Other Assets (Tables)</t>
  </si>
  <si>
    <t>Schedule of Other Assets, Noncurrent [Table Text Block]</t>
  </si>
  <si>
    <t xml:space="preserve"> 2015 2014 Cash value of life insurance policies - Note 2 $ 2,543,192 $ 2,493,664 Other 410,464 166,468 $ 2,953,656 $ 2,660,132 </t>
  </si>
  <si>
    <t>Note 8 - Accrued and Sundry Liabilities (Tables)</t>
  </si>
  <si>
    <t>Schedule of Accrued Liabilities [Table Text Block]</t>
  </si>
  <si>
    <t xml:space="preserve"> 2015 2014 Salaries and other compensation $ 1,448,935 987,713 Federal and state income taxes and sales taxes 567,295 29,472 Payroll taxes accrued and withheld 98,184 76,356 Property taxes 172,337 165,482 Medical insurance 273,403 321,635 Warrany reserve - Note 9 291,980 257,860 Customer rebates 247,137 199,600 Other 20,840 13,544 $ 3,120,111 $ 2,051,662 </t>
  </si>
  <si>
    <t>Note 9 - Product Warranties (Tables)</t>
  </si>
  <si>
    <t>Schedule of Product Warranty Liability [Table Text Block]</t>
  </si>
  <si>
    <t xml:space="preserve"> 2015 2014 Accrued liability at beginning of year $ 257,860 $ 318,824 Increase in reserve 256,754 154,479 Expenses (222,634 ) (215,443 ) Accrued liability at end of year $ 291,980 $ 257,860 </t>
  </si>
  <si>
    <t>Note 12 - Equity Compensation (Tables)</t>
  </si>
  <si>
    <t>Schedule of Share-based Compensation, Stock Options, Activity [Table Text Block]</t>
  </si>
  <si>
    <t xml:space="preserve"> Outstanding Exercisable Weighted Weighted Average Average Shares Number of Ex. Price Number of Ex. Price Available Shares Per Share Shares Per Share Balance at 9/29/12 190,500 143,821 $ 10.44 123,621 $ 9.71 Fiscal Year 2013 Granted Exercised (24,416 ) Forfeited Balance at 9/28/13 190,500 119,405 11.30 107,605 10.90 Fiscal Year 2014 Granted Exercised (26,091 ) Forfeited Expired Unexercised (322 ) Balance at 9/27/14 190,500 92,992 11.53 89,592 11.40 Fiscal Year 2015 Granted Exercised (19,685 ) Forfeited Balance at 10/3/15 190,500 73,307 73,307 $ 12.16 </t>
  </si>
  <si>
    <t>Schedule of Share-based Compensation, Shares Authorized under Stock Option Plans, by Exercise Price Range [Table Text Block]</t>
  </si>
  <si>
    <t xml:space="preserve"> Outstanding Exercisable Weighted Weighted Average Weighted Average Remaining Average Ranges of Exercise Number of Ex. Price Contract Number of Ex. Price Prices Shares Per Share Life (yrs) Shares Per Share $9.34 - $9.67 37,307 $ 9.52 2.0 37,307 $ 9.52 14.90 - 14.90 36,000 14.90 5.1 36,000 14.90 $9.34 - $14.90 73,307 $ 12.16 3.5 73,307 $ 12.16 </t>
  </si>
  <si>
    <t>Note 13 - Income Taxes (Tables)</t>
  </si>
  <si>
    <t>Schedule of Deferred Tax Assets and Liabilities [Table Text Block]</t>
  </si>
  <si>
    <t xml:space="preserve"> 2015 2014 Deferred tax liabilities: Depreciation $ (383,000 ) $ (275,000 ) Amortization (99,000 ) (52,000 ) Total deferred tax liabilities (482,000 ) (327,000 ) Deferred tax assets: Deferred compensation 131,000 160,000 Accrued expenses 302,000 217,000 Inventory 62,000 52,000 Other (10,000 ) 9,000 Total deferred tax assets 485,000 438,000 Net deferred tax assets $ 3,000 $ 111,000 </t>
  </si>
  <si>
    <t>Schedule of Components of Income Tax Expense (Benefit) [Table Text Block]</t>
  </si>
  <si>
    <t xml:space="preserve"> 2015 2014 2013 Current: Federal $ 1,166,000 $ 1,125,000 $ 2,002,000 State 34,000 20,000 34,000 Foreign 349,000 (150,000 ) 16,000 1,549,000 995,000 2,052,000 Deferred: Federal 102,000 (11,000 ) 159,000 State 8,000 1,000 3,000 Foreign 13,000 53,000 4,000 123,000 43,000 166,000 Income tax expense $ 1,672,000 $ 1,038,000 $ 2,218,000 </t>
  </si>
  <si>
    <t>Schedule of Effective Income Tax Rate Reconciliation [Table Text Block]</t>
  </si>
  <si>
    <t xml:space="preserve"> 2015 2014 2013 Computed tax at the U.S. statutory rate $ 1,926,000 $ 1,234,000 $ 2,477,000 Increases (decreases): State income taxes, net of federal tax benefit 27,000 13,000 25,000 Differences between U.S. and foreign tax rates (191,000 ) (27,000 ) (65,000 ) Officer's life insurance (15,000 ) (57,000 ) (60,000 ) Domestic production deduction (115,000 ) (116,000 ) (198,000 ) Other, net 40,000 (9,000 ) 39,000 Income tax expense $ 1,672,000 $ 1,038,000 $ 2,218,000 </t>
  </si>
  <si>
    <t>Note 14 - Earnings Per Share of Common Stock (Tables)</t>
  </si>
  <si>
    <t>Schedule of Earnings Per Share, Basic and Diluted [Table Text Block]</t>
  </si>
  <si>
    <t xml:space="preserve"> 2015 2014 2013 Numerator for basic and diluted earnings per share: Net income $ 3,993,398 $ 2,590,767 $ 5,067,417 Denominator: Denominator for basic earnings per share: Weighted average shares 2,978,107 2,948,992 2,939,684 Effect of dilutive securities: Employee stock options 27,975 44,341 54,555 Denominator for diluted earnings per share: Adjusted weighted average shares and assumed conversions 3,006,082 2,993,333 2,994,239 Net income per share: Basic $ 1.34 $ 0.88 $ 1.72 Diluted $ 1.33 $ 0.87 $ 1.69 </t>
  </si>
  <si>
    <t>Note 18 - Operations and Industry Segments and Geographic Areas (Tables)</t>
  </si>
  <si>
    <t>Schedule of Segment Reporting Information, by Segment [Table Text Block]</t>
  </si>
  <si>
    <t xml:space="preserve"> 2015 2014 2013 Net sales: Medical $ 47,810,988 $ 42,334,896 $ 47,531,676 Custom products 16,504,008 13,522,479 26,301,873 $ 64,314,996 $ 55,857,375 $ 73,833,549 Operating profit: Medical $ 6,342,253 $ 3,966,605 $ 5,446,274 Custom products (234,948 ) 257,997 2,509,105 6,107,305 4,224,602 7,955,379 Corporate expense (849,853 ) (614,022 ) (660,940 ) Other income (expense) 407,946 18,187 (9,022 ) Income before income taxes $ 5,665,398 $ 3,628,767 $ 7,285,417 Identifiable assets: Medical $ 20,886,470 $ 22,221,526 $ 22,512,205 Custom products 7,172,290 3,991,467 5,769,403 Corporate 4,122,862 9,633,841 8,095,020 $ 32,181,622 $ 35,846,834 $ 36,376,628 2015 2014 2013 Depreciation and amortization expenses: Operating: Medical $ 977,922 $ 1,069,882 $ 987,851 Custom products 243,342 218,234 296,754 Corporate 514 409 409 $ 1,221,778 $ 1,288,525 $ 1,285,014 Capital expenditures: Medical $ 428,206 $ 595,002 $ 476,928 Custom products 226,659 75,843 80,935 $ 654,865 $ 670,845 $ 557,863 Geographic Areas: Net sales: United States $ 56,470,245 $ 49,804,659 $ 66,222,867 Canada 7,704,410 5,922,543 7,506,498 Other 140,341 130,173 104,184 $ 64,314,996 $ 55,857,375 $ 73,833,549 Property and equipment, net: United States $ 3,927,018 $ 4,181,361 $ 4,515,702 Canada 609,086 706,735 620,833 $ 4,536,104 $ 4,888,096 $ 5,136,535 Goodwill: United States $ 1,924,131 $ 1,924,131 $ 1,924,131 Canada 2,006,151 2,367,712 2,563,415 $ 3,930,282 $ 4,291,843 $ 4,487,546 Intangibles, net: United States $ 309,164 $ 303,456 $ 326,465 Canada 1,905,598 2,556,804 3,103,884 $ 2,214,762 $ 2,860,260 $ 3,430,349 </t>
  </si>
  <si>
    <t>Note 21 - Quarterly Financial Data (Tables)</t>
  </si>
  <si>
    <t>Schedule of Quarterly Financial Information [Table Text Block]</t>
  </si>
  <si>
    <t xml:space="preserve"> First Second Third Fourth Year For Fiscal 2015 Net sales $ 15,721 $ 15,034 $ 15,813 $ 17,747 64,315 Gross profit 5,449 4,982 5,441 5,765 21,636 Operating income 1,344 925 1,318 1,670 5,257 Net income 970 773 963 1,287 3,993 Earnings per share Basic 0.33 0.26 0.32 0.43 1.34 Diluted 0.32 0.26 0.32 0.43 1.33 For Fiscal 2014 Net sales $ 14,853 $ 14,709 $ 13,251 $ 13,045 $ 55,857 Gross profit 4,788 5,253 4,343 4,405 18,790 Operating income 1,005 1,341 563 702 3,611 Net income 666 891 378 656 2,591 Earnings per share Basic 0.23 0.30 0.13 0.22 0.88 Diluted 0.22 0.30 0.13 0.22 0.87 </t>
  </si>
  <si>
    <t>Schedule VIII Valuation and Qualifying Accounts (Tables)</t>
  </si>
  <si>
    <t>Valuation and Qualifying Accounts [Table Text Block]</t>
  </si>
  <si>
    <t xml:space="preserve"> Balance at Charged to Balance at Beginning of Costs and Deductions- ( c ) End of Description Period Expenses Describe Adjustments Period Fiscal Year Ended October 3, 2015 Deducted from asset accounts: Reserve for uncollectible accounts $ 302,000 $ 38,776 $ 192,776 (a) $ 148,000 Reserve for obsolete inventory $ 497,000 $ 73,000 $ - (b) $ 570,000 Fiscal Year Ended September 27, 2014 Deducted from asset accounts: Reserve for uncollectible accounts $ 263,000 $ 128,925 $ 89,925 (a) $ 302,000 Reserve for obsolete inventory $ 720,000 $ 90,803 $ 313,803 (b) $ 497,000 Fiscal Year Ended September 28, 2013 Deducted from asset accounts: Reserve for uncollectible accounts $ 233,000 $ 91,623 $ 61,623 (a) $ 263,000 Reserve for obsolete inventory $ 595,000 $ 145,000 $ 20,000 (b) $ 720,000 </t>
  </si>
  <si>
    <t>Note 1 - Significant Accounting Policies (Details Textual) - USD ($)</t>
  </si>
  <si>
    <t>Oct. 01, 2011</t>
  </si>
  <si>
    <t>Patents [Member] | Minimum [Member]</t>
  </si>
  <si>
    <t>Finite-Lived Intangible Asset, Useful Life</t>
  </si>
  <si>
    <t>10 years</t>
  </si>
  <si>
    <t>Patents [Member] | Maximum [Member]</t>
  </si>
  <si>
    <t>17 years</t>
  </si>
  <si>
    <t>Trademarks [Member] | Minimum [Member]</t>
  </si>
  <si>
    <t>5 years</t>
  </si>
  <si>
    <t>Trademarks [Member] | Maximum [Member]</t>
  </si>
  <si>
    <t>M C H P Acquisition Trade Names Non Compete Agreements And Customer Relationships [Member] | Minimum [Member]</t>
  </si>
  <si>
    <t>2 years</t>
  </si>
  <si>
    <t>M C H P Acquisition Trade Names Non Compete Agreements And Customer Relationships [Member] | Maximum [Member]</t>
  </si>
  <si>
    <t>11 years 292 days</t>
  </si>
  <si>
    <t>Minimum [Member] | Land, Buildings and Improvements [Member]</t>
  </si>
  <si>
    <t>Property, Plant and Equipment, Useful Life</t>
  </si>
  <si>
    <t>15 years</t>
  </si>
  <si>
    <t>Minimum [Member] | Property, Plant and Equipment, Other Types [Member]</t>
  </si>
  <si>
    <t>3 years</t>
  </si>
  <si>
    <t>Maximum [Member] | Land, Buildings and Improvements [Member]</t>
  </si>
  <si>
    <t>35 years</t>
  </si>
  <si>
    <t>Maximum [Member] | Property, Plant and Equipment, Other Types [Member]</t>
  </si>
  <si>
    <t>Shipping, Handling and Transportation Costs</t>
  </si>
  <si>
    <t>Share-based Compensation Arrangement by Share-based Payment Award, Fair Value Assumptions, Risk Free Interest Rate</t>
  </si>
  <si>
    <t>2.54%</t>
  </si>
  <si>
    <t>Share-based Compensation Arrangement by Share-based Payment Award, Fair Value Assumptions, Expected Dividend Rate</t>
  </si>
  <si>
    <t>2.50%</t>
  </si>
  <si>
    <t>Share-based Compensation Arrangement by Share-based Payment Award, Fair Value Assumptions, Expected Volatility Rate</t>
  </si>
  <si>
    <t>43.02%</t>
  </si>
  <si>
    <t>Share-based Compensation Arrangement by Share-based Payment Award, Fair Value Assumptions, Expected Term</t>
  </si>
  <si>
    <t>9 years</t>
  </si>
  <si>
    <t>Note 2 - Fair Value Measurement of Assets (Details) - USD ($)</t>
  </si>
  <si>
    <t>Fair Value, Inputs, Level 2 [Member]</t>
  </si>
  <si>
    <t>Cash value of life insurance policies</t>
  </si>
  <si>
    <t>Note 3 - Components of Inventories (Details) - USD ($)</t>
  </si>
  <si>
    <t>Raw materials</t>
  </si>
  <si>
    <t>Work in process</t>
  </si>
  <si>
    <t>Finished goods</t>
  </si>
  <si>
    <t>Reserve for obsolescence</t>
  </si>
  <si>
    <t>Note 4 - Property and Equipment (Details) - USD ($)</t>
  </si>
  <si>
    <t>Land</t>
  </si>
  <si>
    <t>Land improvements</t>
  </si>
  <si>
    <t>Buildings</t>
  </si>
  <si>
    <t>Machinery and equipment</t>
  </si>
  <si>
    <t>Furniture and fixtures</t>
  </si>
  <si>
    <t>Construction in process</t>
  </si>
  <si>
    <t>Automobiles</t>
  </si>
  <si>
    <t>Less accumulated depreciation</t>
  </si>
  <si>
    <t>Note 5 - Goodwill (Details Textual)</t>
  </si>
  <si>
    <t>Oct. 03, 2015USD ($)</t>
  </si>
  <si>
    <t>Sep. 27, 2014USD ($)</t>
  </si>
  <si>
    <t>Sep. 28, 2013USD ($)</t>
  </si>
  <si>
    <t>Medical [Member]</t>
  </si>
  <si>
    <t>Number of Reporting Units</t>
  </si>
  <si>
    <t>M.C. Healthcare Products "MCHP" [Member] | Canada Revenue Agency [Member]</t>
  </si>
  <si>
    <t>Percentage of Goodwill Deductible Under Canadian Tax Law</t>
  </si>
  <si>
    <t>75.00%</t>
  </si>
  <si>
    <t>Business Acquisition, Goodwill, Expected Tax Deductible Amount</t>
  </si>
  <si>
    <t>Goodwill, Impairment Loss</t>
  </si>
  <si>
    <t>Goodwill, Translation Adjustments</t>
  </si>
  <si>
    <t>Note 6 - Intangibles (Details Textual) - USD ($)</t>
  </si>
  <si>
    <t>Dec. 09, 2011</t>
  </si>
  <si>
    <t>M.C. Healthcare Products "MCHP" [Member] | M C H P Acquisition Trade Names Non Compete Agreements And Customer Relationships [Member]</t>
  </si>
  <si>
    <t>Finite-Lived Intangible Assets, Accumulated Amortization</t>
  </si>
  <si>
    <t>Finite-Lived Intangible Assets, Net</t>
  </si>
  <si>
    <t>Patents and Trademarks [Member]</t>
  </si>
  <si>
    <t>Business Combination, Recognized Identifiable Assets Acquired and Liabilities Assumed, Finite-Lived Intangibles</t>
  </si>
  <si>
    <t>Amortization of Intangible Assets</t>
  </si>
  <si>
    <t>Note 6 - Intangible Assets (Details) - USD ($)</t>
  </si>
  <si>
    <t>Patents and trademarks</t>
  </si>
  <si>
    <t>Trade names</t>
  </si>
  <si>
    <t>Non-competition agreements</t>
  </si>
  <si>
    <t>Customer relationships</t>
  </si>
  <si>
    <t>Less accumulated amortization</t>
  </si>
  <si>
    <t>Net intangibles</t>
  </si>
  <si>
    <t>Note 6 - Estimated Amortization Expense (Details)</t>
  </si>
  <si>
    <t>Note 7 - Other Assets (Details) - USD ($)</t>
  </si>
  <si>
    <t>Cash value of life insurance policies - Note 2</t>
  </si>
  <si>
    <t>Note 8 - Accrued and Sundry Liabilities (Details) - USD ($)</t>
  </si>
  <si>
    <t>Salaries and other compensation</t>
  </si>
  <si>
    <t>Federal and state income taxes and sales taxes</t>
  </si>
  <si>
    <t>Payroll taxes accrued and withheld</t>
  </si>
  <si>
    <t>Property taxes</t>
  </si>
  <si>
    <t>Medical insurance</t>
  </si>
  <si>
    <t>Warrany reserve - Note 9</t>
  </si>
  <si>
    <t>Customer rebates</t>
  </si>
  <si>
    <t>Note 9 - Changes in Product Warranty Liability (Details) - USD ($)</t>
  </si>
  <si>
    <t>Accrued liability at beginning of year</t>
  </si>
  <si>
    <t>Increase in reserve</t>
  </si>
  <si>
    <t>Expenses</t>
  </si>
  <si>
    <t>Accrued liability at end of year</t>
  </si>
  <si>
    <t>Note 10 - Revolving Credit Facility (Details Textual) - USD ($)</t>
  </si>
  <si>
    <t>1 Months Ended</t>
  </si>
  <si>
    <t>2 Months Ended</t>
  </si>
  <si>
    <t>May. 31, 2015</t>
  </si>
  <si>
    <t>Jan. 07, 2015</t>
  </si>
  <si>
    <t>Sep. 29, 2015</t>
  </si>
  <si>
    <t>Nov. 30, 2015</t>
  </si>
  <si>
    <t>Revolving Credit Facility [Member]</t>
  </si>
  <si>
    <t>Debt Instrument, Term</t>
  </si>
  <si>
    <t>Line of Credit Facility, Maximum Borrowing Capacity</t>
  </si>
  <si>
    <t>Debt Instrument, Covenants, Lender's Consent, Number of Shares to be Repurchased</t>
  </si>
  <si>
    <t>Stock Repurchased Price per Share</t>
  </si>
  <si>
    <t>London Interbank Offered Rate (LIBOR) [Member] | Minimum [Member]</t>
  </si>
  <si>
    <t>Debt Instrument, Basis Spread on Variable Rate</t>
  </si>
  <si>
    <t>0.85%</t>
  </si>
  <si>
    <t>London Interbank Offered Rate (LIBOR) [Member] | Maximum [Member]</t>
  </si>
  <si>
    <t>1.65%</t>
  </si>
  <si>
    <t>Subsequent Event [Member]</t>
  </si>
  <si>
    <t>Line of Credit Facility, Interest Rate at Period End</t>
  </si>
  <si>
    <t>1.0422%</t>
  </si>
  <si>
    <t>Non-Special Dividend [Member]</t>
  </si>
  <si>
    <t>Payments of Dividends</t>
  </si>
  <si>
    <t>Dividends Paid, Percentage of Net Income</t>
  </si>
  <si>
    <t>46.00%</t>
  </si>
  <si>
    <t>Common Stock, Dividends, Per Share, Cash Paid</t>
  </si>
  <si>
    <t>Interest Expense</t>
  </si>
  <si>
    <t>Note 11 - Deferred Compensation (Details Textual) - USD ($)</t>
  </si>
  <si>
    <t>Sep. 29, 2012</t>
  </si>
  <si>
    <t>Per Year [Member] | Founder [Member]</t>
  </si>
  <si>
    <t>Deferred Compensation Arrangement with Individual, Cash Award Granted, Amount</t>
  </si>
  <si>
    <t>One-time Charge From Reduction In Disccount Rate [Member]</t>
  </si>
  <si>
    <t>Deferred Compensation Arrangement with Individual, Compensation Expense</t>
  </si>
  <si>
    <t>Fair Value Inputs, Discount Rate</t>
  </si>
  <si>
    <t>6.00%</t>
  </si>
  <si>
    <t>8.00%</t>
  </si>
  <si>
    <t>Note 12 - Equity Compensation (Details Textual) - shares</t>
  </si>
  <si>
    <t>Mar. 31, 1997</t>
  </si>
  <si>
    <t>Feb. 28, 2007</t>
  </si>
  <si>
    <t>The 2007 Equity Incentive Plan [Member] | Restricted Stock, Non-restricted Stock or Restricted Stock Units [Member]</t>
  </si>
  <si>
    <t>Share-based Compensation Arrangement by Share-based Payment Award, Number of Shares Authorized</t>
  </si>
  <si>
    <t>The 2007 Equity Incentive Plan [Member]</t>
  </si>
  <si>
    <t>The 1997 Stock Option Plan [Member] | Termination of Employment [Member]</t>
  </si>
  <si>
    <t>Share-based Compensation Arrangement by Share-based Payment Award, Expiration Period</t>
  </si>
  <si>
    <t>90 days</t>
  </si>
  <si>
    <t>The 1997 Stock Option Plan [Member]</t>
  </si>
  <si>
    <t>Share-based Compensation Arrangement by Share-based Payment Award Award Vesting Rights Shares Vesting Per Year</t>
  </si>
  <si>
    <t>Share-based Compensation Arrangement by Share-based Payment Award, Award Vesting Rights, Percentage</t>
  </si>
  <si>
    <t>20.00%</t>
  </si>
  <si>
    <t>Note 12 - Summary of Activity Under Two Stock Option Plans (Details) - $ / shares</t>
  </si>
  <si>
    <t>Shares Available for Grant (in shares)</t>
  </si>
  <si>
    <t>Number of Shares, Outstanding (in shares)</t>
  </si>
  <si>
    <t>Weighted Average Ex. Price Per Share, Outstanding (in dollars per share)</t>
  </si>
  <si>
    <t>Number of Shares, Exercisable (in shares)</t>
  </si>
  <si>
    <t>Weighted Average Ex. Price Per Share, Exercisable (in dollars per share)</t>
  </si>
  <si>
    <t>Exercised (in shares)</t>
  </si>
  <si>
    <t>Expired Unexercised (in shares)</t>
  </si>
  <si>
    <t>Note 12 - Summary of Stock Options Outstanding and Exercisable (Details)</t>
  </si>
  <si>
    <t>Oct. 03, 2015$ / sharesshares</t>
  </si>
  <si>
    <t>Exercise Price Range 1 [Member]</t>
  </si>
  <si>
    <t>Exercise Price Lower Range Limit (in dollars per share)</t>
  </si>
  <si>
    <t>Exercise Price Upper Range Limit (in dollars per share)</t>
  </si>
  <si>
    <t>Number of Shares, Outstanding (in shares) | shares</t>
  </si>
  <si>
    <t>Weighted Average Remaining Contract Life (yrs), Outstanding</t>
  </si>
  <si>
    <t>Number of Shares, Exercisable (in shares) | shares</t>
  </si>
  <si>
    <t>Number of Shares, Exerciable (in shares) | shares</t>
  </si>
  <si>
    <t>Exercise Price Range 2 [Member]</t>
  </si>
  <si>
    <t>5 years 36 days</t>
  </si>
  <si>
    <t>Exercise Price Range 3 [Member]</t>
  </si>
  <si>
    <t>3 years 182 days</t>
  </si>
  <si>
    <t>Note 13 - Income Taxes (Details Textual) - USD ($)</t>
  </si>
  <si>
    <t>Income Taxes Paid, Net</t>
  </si>
  <si>
    <t>Undistributed Earnings of Foreign Subsidiaries</t>
  </si>
  <si>
    <t>Note 13 - Deferred Tax Liabilities and Assets (Details) - USD ($)</t>
  </si>
  <si>
    <t>Deferred tax liabilities:</t>
  </si>
  <si>
    <t>Total deferred tax liabilities</t>
  </si>
  <si>
    <t>Deferred tax assets:</t>
  </si>
  <si>
    <t>Accrued expenses</t>
  </si>
  <si>
    <t>Inventory</t>
  </si>
  <si>
    <t>Total deferred tax assets</t>
  </si>
  <si>
    <t>Net deferred tax assets</t>
  </si>
  <si>
    <t>Note 13 - Federal, State and Foreign Income Tax Provisions (Details) - USD ($)</t>
  </si>
  <si>
    <t>Current:</t>
  </si>
  <si>
    <t>Federal</t>
  </si>
  <si>
    <t>State</t>
  </si>
  <si>
    <t>Foreign</t>
  </si>
  <si>
    <t>Deferred:</t>
  </si>
  <si>
    <t>Income tax expense</t>
  </si>
  <si>
    <t>Note 13 - Effective Income Tax Rate Reconciliation (Details) - USD ($)</t>
  </si>
  <si>
    <t>Computed tax at the U.S. statutory rate</t>
  </si>
  <si>
    <t>Increases (decreases):</t>
  </si>
  <si>
    <t>State income taxes, net of federal tax benefit</t>
  </si>
  <si>
    <t>Differences between U.S. and foreign tax rates</t>
  </si>
  <si>
    <t>Officer's life insurance</t>
  </si>
  <si>
    <t>Domestic production deduction</t>
  </si>
  <si>
    <t>Other, net</t>
  </si>
  <si>
    <t>Note 14 - Basic and Diluted Earnings Per Share (Details) - USD ($)</t>
  </si>
  <si>
    <t>Numerator for basic and diluted earnings per share:</t>
  </si>
  <si>
    <t>Denominator for basic earnings per share:</t>
  </si>
  <si>
    <t>Weighted average shares (in shares)</t>
  </si>
  <si>
    <t>Effect of dilutive securities:</t>
  </si>
  <si>
    <t>Employee stock options (in shares)</t>
  </si>
  <si>
    <t>Adjusted weighted average shares and assumed conversions (in shares)</t>
  </si>
  <si>
    <t>Note 15 - Employee Benefits and Incentive Plans (Details Textual) - USD ($)</t>
  </si>
  <si>
    <t>Defined Contribution Plan, Employer Discretionary Contribution Amount</t>
  </si>
  <si>
    <t>Note 16 - Related-Party Transactions (Details Textual) - USD ($)</t>
  </si>
  <si>
    <t>Oct. 09, 2015</t>
  </si>
  <si>
    <t>Oct. 01, 2015</t>
  </si>
  <si>
    <t>Aug. 31, 2013</t>
  </si>
  <si>
    <t>The Jerry Zucker Revocable Trust [Member] | Share Repurchase Program [Member]</t>
  </si>
  <si>
    <t>Stock Repurchased and Retired During Period, Shares</t>
  </si>
  <si>
    <t>Stock Repurchased and Retired During Period, Value</t>
  </si>
  <si>
    <t>Robert B. Johnston [Member] | Share Repurchase Program [Member] | Subsequent Event [Member]</t>
  </si>
  <si>
    <t>Former Owner of M.C. Healthcare [Member] | Share Repurchase Program [Member]</t>
  </si>
  <si>
    <t>Stock Repurchased and Retired Average Cost Per Share</t>
  </si>
  <si>
    <t>Share Repurchase Program [Member] | Subsequent Event [Member]</t>
  </si>
  <si>
    <t>Percentage of Repurchased Common Stock Shares to Total Outstanding Shares</t>
  </si>
  <si>
    <t>9.00%</t>
  </si>
  <si>
    <t>Note 17 - Major Customers (Details Textual) - Sales Revenue, Net [Member] - Customer Concentration Risk [Member]</t>
  </si>
  <si>
    <t>Distributors for the United States and Canada [Member]</t>
  </si>
  <si>
    <t>Concentration Risk, Percentage</t>
  </si>
  <si>
    <t>18.00%</t>
  </si>
  <si>
    <t>17.00%</t>
  </si>
  <si>
    <t>13.00%</t>
  </si>
  <si>
    <t>Distributor 3[Member]</t>
  </si>
  <si>
    <t>10.00%</t>
  </si>
  <si>
    <t>16.00%</t>
  </si>
  <si>
    <t>32.00%</t>
  </si>
  <si>
    <t>Note 18 - Operations and Industry Segments and Geographic Areas (Details Textual) - USD ($)</t>
  </si>
  <si>
    <t>Sales Revenue, Net [Member] | Customer Concentration Risk [Member] | Another Customer [Member] | Medical [Member]</t>
  </si>
  <si>
    <t>11.00%</t>
  </si>
  <si>
    <t>Sales Revenue, Net [Member] | Customer Concentration Risk [Member] | Two Combined Customers [Member] | Medical [Member]</t>
  </si>
  <si>
    <t>24.00%</t>
  </si>
  <si>
    <t>22.00%</t>
  </si>
  <si>
    <t>21.00%</t>
  </si>
  <si>
    <t>Sales Revenue, Net [Member] | Customer Concentration Risk [Member] | Customer One [Member] | Custom Products [Member]</t>
  </si>
  <si>
    <t>29.00%</t>
  </si>
  <si>
    <t>66.00%</t>
  </si>
  <si>
    <t>88.00%</t>
  </si>
  <si>
    <t>Sales Revenue, Net [Member] | Customer Concentration Risk [Member] | New Customer [Member] | Custom Products [Member]</t>
  </si>
  <si>
    <t>40.00%</t>
  </si>
  <si>
    <t>Workforce Subject to Collective Bargaining Arrangements [Member] | Unionized Employees Concentration Risk [Member]</t>
  </si>
  <si>
    <t>14.00%</t>
  </si>
  <si>
    <t>Canada [Member]</t>
  </si>
  <si>
    <t>Net Assets</t>
  </si>
  <si>
    <t>Number of Reportable Segments</t>
  </si>
  <si>
    <t>Note 18 - Information on Industry Segments (Details)</t>
  </si>
  <si>
    <t>UNITED STATES</t>
  </si>
  <si>
    <t>CANADA</t>
  </si>
  <si>
    <t>Other Areas [Member]</t>
  </si>
  <si>
    <t>Medical [Member] | Operating Segments [Member]</t>
  </si>
  <si>
    <t>Operating profit</t>
  </si>
  <si>
    <t>Identifiable assets</t>
  </si>
  <si>
    <t>Depreciation and Amortization, Operating</t>
  </si>
  <si>
    <t>Capital Expenditures</t>
  </si>
  <si>
    <t>Custom Products [Member] | Operating Segments [Member]</t>
  </si>
  <si>
    <t>Operating Segments [Member]</t>
  </si>
  <si>
    <t>Corporate, Non-Segment [Member]</t>
  </si>
  <si>
    <t>Corporate expense</t>
  </si>
  <si>
    <t>Other income (expense)</t>
  </si>
  <si>
    <t>Note 19 - Operating Leases (Details Textual)</t>
  </si>
  <si>
    <t>Oct. 03, 2015USD ($)a</t>
  </si>
  <si>
    <t>Utah Facility [Member]</t>
  </si>
  <si>
    <t>Area of Real Estate Property | a</t>
  </si>
  <si>
    <t>Operating Leases, Rent Expense, Minimum Rentals</t>
  </si>
  <si>
    <t>Showroom Facility in Beamsville, Ontario [Member]</t>
  </si>
  <si>
    <t>Lessee Leasing Arrangements, Operating Leases, Term of Contract</t>
  </si>
  <si>
    <t>Lessor Leasing Arrangements, Operating Leases, Renewal Term</t>
  </si>
  <si>
    <t>Operating Leases, Rent Expense</t>
  </si>
  <si>
    <t>Note 20 - Commitments and Contingencies (Details Textual) - USD ($)</t>
  </si>
  <si>
    <t>Purchase Obligation, Due in Next Twelve Months</t>
  </si>
  <si>
    <t>Unrecorded Unconditional Purchase Obligation, Purchases</t>
  </si>
  <si>
    <t>Note 21 - Quarterly Financial Data (Unaudited) (Details) - USD ($)</t>
  </si>
  <si>
    <t>3 Months Ended</t>
  </si>
  <si>
    <t>Jul. 01, 2015</t>
  </si>
  <si>
    <t>Mar. 31, 2015</t>
  </si>
  <si>
    <t>Dec. 29, 2014</t>
  </si>
  <si>
    <t>Jun. 28, 2014</t>
  </si>
  <si>
    <t>Mar. 29, 2014</t>
  </si>
  <si>
    <t>Dec. 28, 2013</t>
  </si>
  <si>
    <t>Valuation and Qualifying Accounts (Details) - USD ($)</t>
  </si>
  <si>
    <t>Allowance for Doubtful Accounts [Member]</t>
  </si>
  <si>
    <t>Reserve for uncollectible accounts</t>
  </si>
  <si>
    <t>Inventory Valuation Reserve [Member]</t>
  </si>
  <si>
    <t>Uncollectible accounts written off</t>
  </si>
  <si>
    <t>Inventory disposed of</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71892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2725468</v>
      </c>
    </row>
    <row r="12" spans="1:4">
      <c r="A12" s="3" t="s">
        <v>20</v>
      </c>
      <c r="D12" s="6" t="n">
        <v>48870148</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2</v>
      </c>
      <c r="B1" s="2" t="s">
        <v>1</v>
      </c>
    </row>
    <row r="2" spans="1:2">
      <c r="B2" s="2" t="s">
        <v>2</v>
      </c>
    </row>
    <row r="3" spans="1:2">
      <c r="A3" s="7" t="s">
        <v>159</v>
      </c>
    </row>
    <row r="4" spans="1:2">
      <c r="A4" s="3" t="s">
        <v>163</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7" t="s">
        <v>159</v>
      </c>
    </row>
    <row r="4" spans="1:2">
      <c r="A4" s="3" t="s">
        <v>166</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7" t="s">
        <v>159</v>
      </c>
    </row>
    <row r="4" spans="1:2">
      <c r="A4" s="3" t="s">
        <v>169</v>
      </c>
      <c r="B4"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7" t="s">
        <v>159</v>
      </c>
    </row>
    <row r="4" spans="1:2">
      <c r="A4" s="3" t="s">
        <v>172</v>
      </c>
      <c r="B4" s="3"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4</v>
      </c>
      <c r="B1" s="2" t="s">
        <v>1</v>
      </c>
    </row>
    <row r="2" spans="1:2">
      <c r="B2" s="2" t="s">
        <v>2</v>
      </c>
    </row>
    <row r="3" spans="1:2">
      <c r="A3" s="7" t="s">
        <v>159</v>
      </c>
    </row>
    <row r="4" spans="1:2">
      <c r="A4" s="3" t="s">
        <v>175</v>
      </c>
      <c r="B4" s="3"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7</v>
      </c>
      <c r="B1" s="2" t="s">
        <v>1</v>
      </c>
    </row>
    <row r="2" spans="1:2">
      <c r="B2" s="2" t="s">
        <v>2</v>
      </c>
    </row>
    <row r="3" spans="1:2">
      <c r="A3" s="7" t="s">
        <v>159</v>
      </c>
    </row>
    <row r="4" spans="1:2">
      <c r="A4" s="3" t="s">
        <v>178</v>
      </c>
      <c r="B4" s="3"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0</v>
      </c>
      <c r="B1" s="2" t="s">
        <v>1</v>
      </c>
    </row>
    <row r="2" spans="1:2">
      <c r="B2" s="2" t="s">
        <v>2</v>
      </c>
    </row>
    <row r="3" spans="1:2">
      <c r="A3" s="7" t="s">
        <v>159</v>
      </c>
    </row>
    <row r="4" spans="1:2">
      <c r="A4" s="3" t="s">
        <v>181</v>
      </c>
      <c r="B4" s="3"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7" t="s">
        <v>159</v>
      </c>
    </row>
    <row r="4" spans="1:2">
      <c r="A4" s="3" t="s">
        <v>184</v>
      </c>
      <c r="B4"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6</v>
      </c>
      <c r="B1" s="2" t="s">
        <v>1</v>
      </c>
    </row>
    <row r="2" spans="1:2">
      <c r="B2" s="2" t="s">
        <v>2</v>
      </c>
    </row>
    <row r="3" spans="1:2">
      <c r="A3" s="7" t="s">
        <v>159</v>
      </c>
    </row>
    <row r="4" spans="1:2">
      <c r="A4" s="3" t="s">
        <v>187</v>
      </c>
      <c r="B4" s="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9</v>
      </c>
      <c r="B1" s="2" t="s">
        <v>1</v>
      </c>
    </row>
    <row r="2" spans="1:2">
      <c r="B2" s="2" t="s">
        <v>2</v>
      </c>
    </row>
    <row r="3" spans="1:2">
      <c r="A3" s="7" t="s">
        <v>159</v>
      </c>
    </row>
    <row r="4" spans="1:2">
      <c r="A4" s="3" t="s">
        <v>190</v>
      </c>
      <c r="B4"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r="1" spans="1:5">
      <c r="A1" s="1" t="s">
        <v>30</v>
      </c>
      <c r="C1" s="2" t="s">
        <v>1</v>
      </c>
    </row>
    <row r="2" spans="1:5">
      <c r="C2" s="2" t="s">
        <v>2</v>
      </c>
      <c r="D2" s="2" t="s">
        <v>31</v>
      </c>
      <c r="E2" s="2" t="s">
        <v>32</v>
      </c>
    </row>
    <row r="3" spans="1:5">
      <c r="A3" s="3" t="s">
        <v>33</v>
      </c>
      <c r="C3" s="6" t="n">
        <v>64314996</v>
      </c>
      <c r="D3" s="6" t="n">
        <v>55857375</v>
      </c>
      <c r="E3" s="6" t="n">
        <v>73833549</v>
      </c>
    </row>
    <row r="4" spans="1:5">
      <c r="A4" s="3" t="s">
        <v>34</v>
      </c>
      <c r="C4" s="5" t="n">
        <v>42679013</v>
      </c>
      <c r="D4" s="5" t="n">
        <v>37067737</v>
      </c>
      <c r="E4" s="5" t="n">
        <v>50269657</v>
      </c>
    </row>
    <row r="5" spans="1:5">
      <c r="A5" s="3" t="s">
        <v>35</v>
      </c>
      <c r="C5" s="5" t="n">
        <v>21635983</v>
      </c>
      <c r="D5" s="5" t="n">
        <v>18789638</v>
      </c>
      <c r="E5" s="5" t="n">
        <v>23563892</v>
      </c>
    </row>
    <row r="6" spans="1:5">
      <c r="A6" s="3" t="s">
        <v>36</v>
      </c>
      <c r="C6" s="5" t="n">
        <v>10789150</v>
      </c>
      <c r="D6" s="5" t="n">
        <v>10088400</v>
      </c>
      <c r="E6" s="5" t="n">
        <v>10722770</v>
      </c>
    </row>
    <row r="7" spans="1:5">
      <c r="A7" s="3" t="s">
        <v>37</v>
      </c>
      <c r="C7" s="5" t="n">
        <v>1137334</v>
      </c>
      <c r="D7" s="5" t="n">
        <v>1071583</v>
      </c>
      <c r="E7" s="5" t="n">
        <v>1224174</v>
      </c>
    </row>
    <row r="8" spans="1:5">
      <c r="A8" s="3" t="s">
        <v>38</v>
      </c>
      <c r="C8" s="5" t="n">
        <v>4452047</v>
      </c>
      <c r="D8" s="5" t="n">
        <v>4019075</v>
      </c>
      <c r="E8" s="5" t="n">
        <v>4322509</v>
      </c>
    </row>
    <row r="9" spans="1:5">
      <c r="C9" s="5" t="n">
        <v>16378531</v>
      </c>
      <c r="D9" s="5" t="n">
        <v>15179058</v>
      </c>
      <c r="E9" s="5" t="n">
        <v>16269453</v>
      </c>
    </row>
    <row r="10" spans="1:5">
      <c r="A10" s="3" t="s">
        <v>39</v>
      </c>
      <c r="C10" s="5" t="n">
        <v>5257452</v>
      </c>
      <c r="D10" s="5" t="n">
        <v>3610580</v>
      </c>
      <c r="E10" s="5" t="n">
        <v>7294439</v>
      </c>
    </row>
    <row r="11" spans="1:5">
      <c r="A11" s="7" t="s">
        <v>40</v>
      </c>
    </row>
    <row r="12" spans="1:5">
      <c r="A12" s="3" t="s">
        <v>41</v>
      </c>
      <c r="C12" s="5" t="n">
        <v>401000</v>
      </c>
      <c r="D12" s="5" t="n">
        <v>29868</v>
      </c>
      <c r="E12" s="5" t="n">
        <v>5137</v>
      </c>
    </row>
    <row r="13" spans="1:5">
      <c r="A13" s="3" t="s">
        <v>42</v>
      </c>
      <c r="C13" s="5" t="n">
        <v>-6285</v>
      </c>
      <c r="D13" s="5" t="n">
        <v>-12639</v>
      </c>
      <c r="E13" s="5" t="n">
        <v>-15196</v>
      </c>
    </row>
    <row r="14" spans="1:5">
      <c r="A14" s="3" t="s">
        <v>43</v>
      </c>
      <c r="C14" s="5" t="n">
        <v>13231</v>
      </c>
      <c r="D14" s="5" t="n">
        <v>958</v>
      </c>
      <c r="E14" s="5" t="n">
        <v>1037</v>
      </c>
    </row>
    <row r="15" spans="1:5">
      <c r="A15" s="3" t="s">
        <v>44</v>
      </c>
      <c r="C15" s="5" t="n">
        <v>407946</v>
      </c>
      <c r="D15" s="5" t="n">
        <v>18187</v>
      </c>
      <c r="E15" s="5" t="n">
        <v>-9022</v>
      </c>
    </row>
    <row r="16" spans="1:5">
      <c r="A16" s="3" t="s">
        <v>45</v>
      </c>
      <c r="C16" s="5" t="n">
        <v>5665398</v>
      </c>
      <c r="D16" s="5" t="n">
        <v>3628767</v>
      </c>
      <c r="E16" s="5" t="n">
        <v>7285417</v>
      </c>
    </row>
    <row r="17" spans="1:5">
      <c r="A17" s="3" t="s">
        <v>46</v>
      </c>
      <c r="C17" s="5" t="n">
        <v>1672000</v>
      </c>
      <c r="D17" s="5" t="n">
        <v>1038000</v>
      </c>
      <c r="E17" s="5" t="n">
        <v>2218000</v>
      </c>
    </row>
    <row r="18" spans="1:5">
      <c r="A18" s="3" t="s">
        <v>47</v>
      </c>
      <c r="C18" s="5" t="n">
        <v>3993398</v>
      </c>
      <c r="D18" s="5" t="n">
        <v>2590767</v>
      </c>
      <c r="E18" s="5" t="n">
        <v>5067417</v>
      </c>
    </row>
    <row r="19" spans="1:5">
      <c r="A19" s="7" t="s">
        <v>48</v>
      </c>
    </row>
    <row r="20" spans="1:5">
      <c r="A20" s="3" t="s">
        <v>49</v>
      </c>
      <c r="C20" s="5" t="n">
        <v>-1539111</v>
      </c>
      <c r="D20" s="5" t="n">
        <v>-794177</v>
      </c>
      <c r="E20" s="5" t="n">
        <v>-497647</v>
      </c>
    </row>
    <row r="21" spans="1:5">
      <c r="A21" s="3" t="s">
        <v>50</v>
      </c>
      <c r="C21" s="6" t="n">
        <v>2454287</v>
      </c>
      <c r="D21" s="6" t="n">
        <v>1796590</v>
      </c>
      <c r="E21" s="6" t="n">
        <v>4569770</v>
      </c>
    </row>
    <row r="22" spans="1:5">
      <c r="A22" s="7" t="s">
        <v>51</v>
      </c>
    </row>
    <row r="23" spans="1:5">
      <c r="A23" s="3" t="s">
        <v>52</v>
      </c>
      <c r="C23" s="8" t="n">
        <v>1.34</v>
      </c>
      <c r="D23" s="8" t="n">
        <v>0.88</v>
      </c>
      <c r="E23" s="8" t="n">
        <v>1.72</v>
      </c>
    </row>
    <row r="24" spans="1:5">
      <c r="A24" s="3" t="s">
        <v>53</v>
      </c>
      <c r="C24" s="9" t="n">
        <v>1.33</v>
      </c>
      <c r="D24" s="9" t="n">
        <v>0.87</v>
      </c>
      <c r="E24" s="9" t="n">
        <v>1.69</v>
      </c>
    </row>
    <row r="25" spans="1:5">
      <c r="A25" s="3" t="s">
        <v>54</v>
      </c>
      <c r="B25" s="3" t="s">
        <v>55</v>
      </c>
      <c r="C25" s="8" t="n">
        <v>1.61</v>
      </c>
      <c r="D25" s="8" t="n">
        <v>0.57</v>
      </c>
      <c r="E25" s="10" t="n">
        <v>1.515</v>
      </c>
    </row>
    <row r="26" spans="1:5">
      <c r="A26" s="7" t="s">
        <v>56</v>
      </c>
    </row>
    <row r="27" spans="1:5">
      <c r="A27" s="3" t="s">
        <v>57</v>
      </c>
      <c r="C27" s="5" t="n">
        <v>2978107</v>
      </c>
      <c r="D27" s="5" t="n">
        <v>2948992</v>
      </c>
      <c r="E27" s="5" t="n">
        <v>2939684</v>
      </c>
    </row>
    <row r="28" spans="1:5">
      <c r="A28" s="3" t="s">
        <v>58</v>
      </c>
      <c r="C28" s="5" t="n">
        <v>3006082</v>
      </c>
      <c r="D28" s="5" t="n">
        <v>2993333</v>
      </c>
      <c r="E28" s="5" t="n">
        <v>2994239</v>
      </c>
    </row>
    <row r="29" spans="1:5">
      <c r="A29" t="n"/>
    </row>
    <row r="30" spans="1:5">
      <c r="A30" s="3" t="s">
        <v>55</v>
      </c>
      <c r="B30" s="3" t="s">
        <v>59</v>
      </c>
    </row>
  </sheetData>
  <mergeCells count="4">
    <mergeCell ref="A1:B2"/>
    <mergeCell ref="C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2</v>
      </c>
      <c r="B1" s="2" t="s">
        <v>1</v>
      </c>
    </row>
    <row r="2" spans="1:2">
      <c r="B2" s="2" t="s">
        <v>2</v>
      </c>
    </row>
    <row r="3" spans="1:2">
      <c r="A3" s="7" t="s">
        <v>159</v>
      </c>
    </row>
    <row r="4" spans="1:2">
      <c r="A4" s="3" t="s">
        <v>193</v>
      </c>
      <c r="B4"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7" t="s">
        <v>159</v>
      </c>
    </row>
    <row r="4" spans="1:2">
      <c r="A4" s="3" t="s">
        <v>196</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8</v>
      </c>
      <c r="B1" s="2" t="s">
        <v>1</v>
      </c>
    </row>
    <row r="2" spans="1:2">
      <c r="B2" s="2" t="s">
        <v>2</v>
      </c>
    </row>
    <row r="3" spans="1:2">
      <c r="A3" s="7" t="s">
        <v>159</v>
      </c>
    </row>
    <row r="4" spans="1:2">
      <c r="A4" s="3" t="s">
        <v>199</v>
      </c>
      <c r="B4" s="3"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1</v>
      </c>
      <c r="B1" s="2" t="s">
        <v>1</v>
      </c>
    </row>
    <row r="2" spans="1:2">
      <c r="B2" s="2" t="s">
        <v>2</v>
      </c>
    </row>
    <row r="3" spans="1:2">
      <c r="A3" s="7" t="s">
        <v>159</v>
      </c>
    </row>
    <row r="4" spans="1:2">
      <c r="A4" s="3" t="s">
        <v>202</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7" t="s">
        <v>159</v>
      </c>
    </row>
    <row r="4" spans="1:2">
      <c r="A4" s="3" t="s">
        <v>205</v>
      </c>
      <c r="B4" s="3"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7" t="s">
        <v>159</v>
      </c>
    </row>
    <row r="4" spans="1:2">
      <c r="A4" s="3" t="s">
        <v>208</v>
      </c>
      <c r="B4"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0</v>
      </c>
      <c r="B1" s="2" t="s">
        <v>1</v>
      </c>
    </row>
    <row r="2" spans="1:2">
      <c r="B2" s="2" t="s">
        <v>2</v>
      </c>
    </row>
    <row r="3" spans="1:2">
      <c r="A3" s="7" t="s">
        <v>159</v>
      </c>
    </row>
    <row r="4" spans="1:2">
      <c r="A4" s="3" t="s">
        <v>211</v>
      </c>
      <c r="B4"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7" t="s">
        <v>159</v>
      </c>
    </row>
    <row r="4" spans="1:2">
      <c r="A4" s="3" t="s">
        <v>214</v>
      </c>
      <c r="B4" s="3"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7" t="s">
        <v>159</v>
      </c>
    </row>
    <row r="4" spans="1:2">
      <c r="A4" s="3" t="s">
        <v>217</v>
      </c>
      <c r="B4" s="3"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9</v>
      </c>
      <c r="B1" s="2" t="s">
        <v>1</v>
      </c>
    </row>
    <row r="2" spans="1:2">
      <c r="B2" s="2" t="s">
        <v>2</v>
      </c>
    </row>
    <row r="3" spans="1:2">
      <c r="A3" s="7" t="s">
        <v>159</v>
      </c>
    </row>
    <row r="4" spans="1:2">
      <c r="A4" s="3" t="s">
        <v>220</v>
      </c>
      <c r="B4" s="3"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4"/>
    <col customWidth="1" max="6" min="6" width="14"/>
    <col customWidth="1" max="7" min="7" width="4"/>
  </cols>
  <sheetData>
    <row r="1" spans="1:7">
      <c r="A1" s="1" t="s">
        <v>60</v>
      </c>
      <c r="C1" s="2" t="s">
        <v>1</v>
      </c>
    </row>
    <row r="2" spans="1:7">
      <c r="C2" s="2" t="s">
        <v>2</v>
      </c>
      <c r="E2" s="2" t="s">
        <v>31</v>
      </c>
      <c r="F2" s="2" t="s">
        <v>32</v>
      </c>
    </row>
    <row r="3" spans="1:7">
      <c r="A3" s="3" t="s">
        <v>61</v>
      </c>
    </row>
    <row r="4" spans="1:7">
      <c r="A4" s="3" t="s">
        <v>62</v>
      </c>
      <c r="C4" s="6" t="n">
        <v>1</v>
      </c>
      <c r="D4" s="3" t="s">
        <v>55</v>
      </c>
      <c r="E4" s="3" t="s">
        <v>63</v>
      </c>
      <c r="F4" s="6" t="n">
        <v>1</v>
      </c>
      <c r="G4" s="3" t="s">
        <v>55</v>
      </c>
    </row>
    <row r="5" spans="1:7">
      <c r="A5" s="3" t="s">
        <v>62</v>
      </c>
      <c r="B5" s="3" t="s">
        <v>64</v>
      </c>
      <c r="C5" s="8" t="n">
        <v>1.61</v>
      </c>
      <c r="E5" s="8" t="n">
        <v>0.57</v>
      </c>
      <c r="F5" s="10" t="n">
        <v>1.515</v>
      </c>
    </row>
    <row r="6" spans="1:7">
      <c r="A6" t="n"/>
    </row>
    <row r="7" spans="1:7">
      <c r="A7" s="3" t="s">
        <v>55</v>
      </c>
      <c r="B7" s="3" t="s">
        <v>59</v>
      </c>
    </row>
    <row r="8" spans="1:7">
      <c r="A8" s="3" t="s">
        <v>64</v>
      </c>
      <c r="B8" s="3" t="s">
        <v>59</v>
      </c>
    </row>
  </sheetData>
  <mergeCells count="7">
    <mergeCell ref="A1:B2"/>
    <mergeCell ref="C1:G1"/>
    <mergeCell ref="C2:D2"/>
    <mergeCell ref="F2:G2"/>
    <mergeCell ref="A6:F6"/>
    <mergeCell ref="B7:F7"/>
    <mergeCell ref="B8:F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2</v>
      </c>
      <c r="B1" s="2" t="s">
        <v>1</v>
      </c>
    </row>
    <row r="2" spans="1:2">
      <c r="B2" s="2" t="s">
        <v>2</v>
      </c>
    </row>
    <row r="3" spans="1:2">
      <c r="A3" s="7" t="s">
        <v>159</v>
      </c>
    </row>
    <row r="4" spans="1:2">
      <c r="A4" s="3" t="s">
        <v>223</v>
      </c>
      <c r="B4" s="3"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7" t="s">
        <v>226</v>
      </c>
    </row>
    <row r="4" spans="1:2">
      <c r="A4" s="3" t="s">
        <v>227</v>
      </c>
      <c r="B4" s="3" t="s">
        <v>228</v>
      </c>
    </row>
    <row r="5" spans="1:2">
      <c r="A5" s="3" t="s">
        <v>229</v>
      </c>
      <c r="B5" s="3" t="s">
        <v>230</v>
      </c>
    </row>
    <row r="6" spans="1:2">
      <c r="A6" s="3" t="s">
        <v>231</v>
      </c>
      <c r="B6" s="3" t="s">
        <v>232</v>
      </c>
    </row>
    <row r="7" spans="1:2">
      <c r="A7" s="3" t="s">
        <v>233</v>
      </c>
      <c r="B7" s="3" t="s">
        <v>234</v>
      </c>
    </row>
    <row r="8" spans="1:2">
      <c r="A8" s="3" t="s">
        <v>235</v>
      </c>
      <c r="B8" s="3" t="s">
        <v>236</v>
      </c>
    </row>
    <row r="9" spans="1:2">
      <c r="A9" s="3" t="s">
        <v>237</v>
      </c>
      <c r="B9" s="3" t="s">
        <v>238</v>
      </c>
    </row>
    <row r="10" spans="1:2">
      <c r="A10" s="3" t="s">
        <v>239</v>
      </c>
      <c r="B10" s="3" t="s">
        <v>240</v>
      </c>
    </row>
    <row r="11" spans="1:2">
      <c r="A11" s="3" t="s">
        <v>241</v>
      </c>
      <c r="B11" s="3" t="s">
        <v>242</v>
      </c>
    </row>
    <row r="12" spans="1:2">
      <c r="A12" s="3" t="s">
        <v>243</v>
      </c>
      <c r="B12" s="3" t="s">
        <v>244</v>
      </c>
    </row>
    <row r="13" spans="1:2">
      <c r="A13" s="3" t="s">
        <v>245</v>
      </c>
      <c r="B13" s="3" t="s">
        <v>246</v>
      </c>
    </row>
    <row r="14" spans="1:2">
      <c r="A14" s="3" t="s">
        <v>247</v>
      </c>
      <c r="B14" s="3" t="s">
        <v>248</v>
      </c>
    </row>
    <row r="15" spans="1:2">
      <c r="A15" s="3" t="s">
        <v>249</v>
      </c>
      <c r="B15" s="3" t="s">
        <v>250</v>
      </c>
    </row>
    <row r="16" spans="1:2">
      <c r="A16" s="3" t="s">
        <v>251</v>
      </c>
      <c r="B16" s="3" t="s">
        <v>252</v>
      </c>
    </row>
    <row r="17" spans="1:2">
      <c r="A17" s="3" t="s">
        <v>253</v>
      </c>
      <c r="B17" s="3" t="s">
        <v>254</v>
      </c>
    </row>
    <row r="18" spans="1:2">
      <c r="A18" s="3" t="s">
        <v>255</v>
      </c>
      <c r="B18" s="3" t="s">
        <v>256</v>
      </c>
    </row>
    <row r="19" spans="1:2">
      <c r="A19" s="3" t="s">
        <v>257</v>
      </c>
      <c r="B19" s="3" t="s">
        <v>258</v>
      </c>
    </row>
    <row r="20" spans="1:2">
      <c r="A20" s="3" t="s">
        <v>259</v>
      </c>
      <c r="B20" s="3" t="s">
        <v>260</v>
      </c>
    </row>
    <row r="21" spans="1:2">
      <c r="A21" s="3" t="s">
        <v>261</v>
      </c>
      <c r="B21" s="3" t="s">
        <v>262</v>
      </c>
    </row>
    <row r="22" spans="1:2">
      <c r="A22" s="3" t="s">
        <v>263</v>
      </c>
      <c r="B22" s="3"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7" t="s">
        <v>266</v>
      </c>
    </row>
    <row r="4" spans="1:2">
      <c r="A4" s="3" t="s">
        <v>267</v>
      </c>
      <c r="B4" s="3"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9</v>
      </c>
      <c r="B1" s="2" t="s">
        <v>1</v>
      </c>
    </row>
    <row r="2" spans="1:2">
      <c r="B2" s="2" t="s">
        <v>2</v>
      </c>
    </row>
    <row r="3" spans="1:2">
      <c r="A3" s="7" t="s">
        <v>266</v>
      </c>
    </row>
    <row r="4" spans="1:2">
      <c r="A4" s="3" t="s">
        <v>270</v>
      </c>
      <c r="B4"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2</v>
      </c>
      <c r="B1" s="2" t="s">
        <v>1</v>
      </c>
    </row>
    <row r="2" spans="1:2">
      <c r="B2" s="2" t="s">
        <v>2</v>
      </c>
    </row>
    <row r="3" spans="1:2">
      <c r="A3" s="7" t="s">
        <v>266</v>
      </c>
    </row>
    <row r="4" spans="1:2">
      <c r="A4" s="3" t="s">
        <v>273</v>
      </c>
      <c r="B4" s="3"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7" t="s">
        <v>266</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0</v>
      </c>
      <c r="B1" s="2" t="s">
        <v>1</v>
      </c>
    </row>
    <row r="2" spans="1:2">
      <c r="B2" s="2" t="s">
        <v>2</v>
      </c>
    </row>
    <row r="3" spans="1:2">
      <c r="A3" s="7" t="s">
        <v>266</v>
      </c>
    </row>
    <row r="4" spans="1:2">
      <c r="A4" s="3" t="s">
        <v>281</v>
      </c>
      <c r="B4" s="3"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3</v>
      </c>
      <c r="B1" s="2" t="s">
        <v>1</v>
      </c>
    </row>
    <row r="2" spans="1:2">
      <c r="B2" s="2" t="s">
        <v>2</v>
      </c>
    </row>
    <row r="3" spans="1:2">
      <c r="A3" s="7" t="s">
        <v>266</v>
      </c>
    </row>
    <row r="4" spans="1:2">
      <c r="A4" s="3" t="s">
        <v>284</v>
      </c>
      <c r="B4" s="3"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6</v>
      </c>
      <c r="B1" s="2" t="s">
        <v>1</v>
      </c>
    </row>
    <row r="2" spans="1:2">
      <c r="B2" s="2" t="s">
        <v>2</v>
      </c>
    </row>
    <row r="3" spans="1:2">
      <c r="A3" s="7" t="s">
        <v>266</v>
      </c>
    </row>
    <row r="4" spans="1:2">
      <c r="A4" s="3" t="s">
        <v>287</v>
      </c>
      <c r="B4" s="3"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7" t="s">
        <v>266</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31</v>
      </c>
    </row>
    <row r="2" spans="1:3">
      <c r="A2" s="7" t="s">
        <v>66</v>
      </c>
    </row>
    <row r="3" spans="1:3">
      <c r="A3" s="3" t="s">
        <v>67</v>
      </c>
      <c r="B3" s="6" t="n">
        <v>1224026</v>
      </c>
      <c r="C3" s="6" t="n">
        <v>6865931</v>
      </c>
    </row>
    <row r="4" spans="1:3">
      <c r="A4" s="3" t="s">
        <v>68</v>
      </c>
      <c r="B4" s="5" t="n">
        <v>7813773</v>
      </c>
      <c r="C4" s="5" t="n">
        <v>5851822</v>
      </c>
    </row>
    <row r="5" spans="1:3">
      <c r="A5" s="3" t="s">
        <v>69</v>
      </c>
      <c r="B5" s="5" t="n">
        <v>8746039</v>
      </c>
      <c r="C5" s="5" t="n">
        <v>7395955</v>
      </c>
    </row>
    <row r="6" spans="1:3">
      <c r="A6" s="3" t="s">
        <v>70</v>
      </c>
      <c r="B6" s="5" t="n">
        <v>351452</v>
      </c>
      <c r="C6" s="5" t="n">
        <v>271828</v>
      </c>
    </row>
    <row r="7" spans="1:3">
      <c r="A7" s="3" t="s">
        <v>71</v>
      </c>
      <c r="B7" s="5" t="n">
        <v>411528</v>
      </c>
      <c r="C7" s="5" t="n">
        <v>760967</v>
      </c>
    </row>
    <row r="8" spans="1:3">
      <c r="A8" s="3" t="s">
        <v>72</v>
      </c>
      <c r="B8" s="5" t="n">
        <v>18546818</v>
      </c>
      <c r="C8" s="5" t="n">
        <v>21146503</v>
      </c>
    </row>
    <row r="9" spans="1:3">
      <c r="A9" s="3" t="s">
        <v>73</v>
      </c>
      <c r="B9" s="5" t="n">
        <v>4536104</v>
      </c>
      <c r="C9" s="5" t="n">
        <v>4888096</v>
      </c>
    </row>
    <row r="10" spans="1:3">
      <c r="A10" s="3" t="s">
        <v>74</v>
      </c>
      <c r="B10" s="5" t="n">
        <v>3930282</v>
      </c>
      <c r="C10" s="5" t="n">
        <v>4291843</v>
      </c>
    </row>
    <row r="11" spans="1:3">
      <c r="A11" s="3" t="s">
        <v>75</v>
      </c>
      <c r="B11" s="5" t="n">
        <v>2214762</v>
      </c>
      <c r="C11" s="5" t="n">
        <v>2860260</v>
      </c>
    </row>
    <row r="12" spans="1:3">
      <c r="A12" s="3" t="s">
        <v>76</v>
      </c>
      <c r="B12" s="5" t="n">
        <v>2953656</v>
      </c>
      <c r="C12" s="5" t="n">
        <v>2660132</v>
      </c>
    </row>
    <row r="13" spans="1:3">
      <c r="B13" s="5" t="n">
        <v>32181622</v>
      </c>
      <c r="C13" s="5" t="n">
        <v>35846834</v>
      </c>
    </row>
    <row r="14" spans="1:3">
      <c r="A14" s="7" t="s">
        <v>77</v>
      </c>
    </row>
    <row r="15" spans="1:3">
      <c r="A15" s="3" t="s">
        <v>78</v>
      </c>
      <c r="B15" s="5" t="n">
        <v>4035333</v>
      </c>
      <c r="C15" s="5" t="n">
        <v>2477198</v>
      </c>
    </row>
    <row r="16" spans="1:3">
      <c r="A16" s="3" t="s">
        <v>79</v>
      </c>
      <c r="B16" s="5" t="n">
        <v>3120111</v>
      </c>
      <c r="C16" s="5" t="n">
        <v>2051662</v>
      </c>
    </row>
    <row r="17" spans="1:3">
      <c r="A17" s="3" t="s">
        <v>80</v>
      </c>
      <c r="B17" s="5" t="n">
        <v>7155444</v>
      </c>
      <c r="C17" s="5" t="n">
        <v>4528860</v>
      </c>
    </row>
    <row r="18" spans="1:3">
      <c r="A18" s="3" t="s">
        <v>70</v>
      </c>
      <c r="B18" s="5" t="n">
        <v>348479</v>
      </c>
      <c r="C18" s="5" t="n">
        <v>160685</v>
      </c>
    </row>
    <row r="19" spans="1:3">
      <c r="A19" s="3" t="s">
        <v>81</v>
      </c>
      <c r="B19" s="5" t="n">
        <v>375939</v>
      </c>
      <c r="C19" s="5" t="n">
        <v>457457</v>
      </c>
    </row>
    <row r="20" spans="1:3">
      <c r="A20" s="3" t="s">
        <v>82</v>
      </c>
      <c r="B20" s="5" t="n">
        <v>724418</v>
      </c>
      <c r="C20" s="5" t="n">
        <v>618142</v>
      </c>
    </row>
    <row r="21" spans="1:3">
      <c r="A21" s="3" t="s">
        <v>83</v>
      </c>
      <c r="B21" s="6" t="n">
        <v>7879862</v>
      </c>
      <c r="C21" s="6" t="n">
        <v>5147002</v>
      </c>
    </row>
    <row r="22" spans="1:3">
      <c r="A22" s="3" t="s">
        <v>84</v>
      </c>
      <c r="B22" s="3" t="s">
        <v>63</v>
      </c>
      <c r="C22" s="3" t="s">
        <v>63</v>
      </c>
    </row>
    <row r="23" spans="1:3">
      <c r="A23" s="7" t="s">
        <v>85</v>
      </c>
    </row>
    <row r="24" spans="1:3">
      <c r="A24" s="3" t="s">
        <v>86</v>
      </c>
      <c r="B24" s="3" t="s">
        <v>63</v>
      </c>
      <c r="C24" s="6" t="n">
        <v>3064658</v>
      </c>
    </row>
    <row r="25" spans="1:3">
      <c r="A25" s="3" t="s">
        <v>87</v>
      </c>
      <c r="B25" s="3" t="s">
        <v>63</v>
      </c>
      <c r="C25" s="5" t="n">
        <v>906834</v>
      </c>
    </row>
    <row r="26" spans="1:3">
      <c r="A26" s="3" t="s">
        <v>88</v>
      </c>
      <c r="B26" s="6" t="n">
        <v>26848299</v>
      </c>
      <c r="C26" s="5" t="n">
        <v>27735768</v>
      </c>
    </row>
    <row r="27" spans="1:3">
      <c r="A27" s="3" t="s">
        <v>89</v>
      </c>
      <c r="B27" s="5" t="n">
        <v>-2546539</v>
      </c>
      <c r="C27" s="5" t="n">
        <v>-1007428</v>
      </c>
    </row>
    <row r="28" spans="1:3">
      <c r="A28" s="3" t="s">
        <v>90</v>
      </c>
      <c r="B28" s="5" t="n">
        <v>24301760</v>
      </c>
      <c r="C28" s="5" t="n">
        <v>30699832</v>
      </c>
    </row>
    <row r="29" spans="1:3">
      <c r="B29" s="6" t="n">
        <v>32181622</v>
      </c>
      <c r="C29" s="6" t="n">
        <v>358468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94</v>
      </c>
      <c r="B1" s="2" t="s">
        <v>1</v>
      </c>
    </row>
    <row r="2" spans="1:2">
      <c r="B2" s="2" t="s">
        <v>2</v>
      </c>
    </row>
    <row r="3" spans="1:2">
      <c r="A3" s="7" t="s">
        <v>266</v>
      </c>
    </row>
    <row r="4" spans="1:2">
      <c r="A4" s="3" t="s">
        <v>295</v>
      </c>
      <c r="B4" s="3" t="s">
        <v>296</v>
      </c>
    </row>
    <row r="5" spans="1:2">
      <c r="A5" s="3" t="s">
        <v>297</v>
      </c>
      <c r="B5" s="3" t="s">
        <v>298</v>
      </c>
    </row>
    <row r="6" spans="1:2">
      <c r="A6" s="3" t="s">
        <v>299</v>
      </c>
      <c r="B6" s="3"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1</v>
      </c>
      <c r="B1" s="2" t="s">
        <v>1</v>
      </c>
    </row>
    <row r="2" spans="1:2">
      <c r="B2" s="2" t="s">
        <v>2</v>
      </c>
    </row>
    <row r="3" spans="1:2">
      <c r="A3" s="7" t="s">
        <v>266</v>
      </c>
    </row>
    <row r="4" spans="1:2">
      <c r="A4" s="3" t="s">
        <v>302</v>
      </c>
      <c r="B4" s="3"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4</v>
      </c>
      <c r="B1" s="2" t="s">
        <v>1</v>
      </c>
    </row>
    <row r="2" spans="1:2">
      <c r="B2" s="2" t="s">
        <v>2</v>
      </c>
    </row>
    <row r="3" spans="1:2">
      <c r="A3" s="7" t="s">
        <v>266</v>
      </c>
    </row>
    <row r="4" spans="1:2">
      <c r="A4" s="3" t="s">
        <v>305</v>
      </c>
      <c r="B4" s="3"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07</v>
      </c>
      <c r="B1" s="2" t="s">
        <v>1</v>
      </c>
    </row>
    <row r="2" spans="1:2">
      <c r="B2" s="2" t="s">
        <v>2</v>
      </c>
    </row>
    <row r="3" spans="1:2">
      <c r="A3" s="7" t="s">
        <v>266</v>
      </c>
    </row>
    <row r="4" spans="1:2">
      <c r="A4" s="3" t="s">
        <v>308</v>
      </c>
      <c r="B4" s="3"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0</v>
      </c>
      <c r="B1" s="2" t="s">
        <v>1</v>
      </c>
    </row>
    <row r="2" spans="1:2">
      <c r="B2" s="2" t="s">
        <v>2</v>
      </c>
    </row>
    <row r="3" spans="1:2">
      <c r="A3" s="7" t="s">
        <v>266</v>
      </c>
    </row>
    <row r="4" spans="1:2">
      <c r="A4" s="3" t="s">
        <v>311</v>
      </c>
      <c r="B4" s="3"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r="A1" s="1" t="s">
        <v>313</v>
      </c>
      <c r="B1" s="2" t="s">
        <v>1</v>
      </c>
    </row>
    <row r="2" spans="1:5">
      <c r="B2" s="2" t="s">
        <v>2</v>
      </c>
      <c r="C2" s="2" t="s">
        <v>31</v>
      </c>
      <c r="D2" s="2" t="s">
        <v>32</v>
      </c>
      <c r="E2" s="2" t="s">
        <v>314</v>
      </c>
    </row>
    <row r="3" spans="1:5">
      <c r="A3" s="3" t="s">
        <v>315</v>
      </c>
    </row>
    <row r="4" spans="1:5">
      <c r="A4" s="3" t="s">
        <v>316</v>
      </c>
      <c r="B4" s="3" t="s">
        <v>317</v>
      </c>
    </row>
    <row r="5" spans="1:5">
      <c r="A5" s="3" t="s">
        <v>318</v>
      </c>
    </row>
    <row r="6" spans="1:5">
      <c r="A6" s="3" t="s">
        <v>316</v>
      </c>
      <c r="B6" s="3" t="s">
        <v>319</v>
      </c>
    </row>
    <row r="7" spans="1:5">
      <c r="A7" s="3" t="s">
        <v>320</v>
      </c>
    </row>
    <row r="8" spans="1:5">
      <c r="A8" s="3" t="s">
        <v>316</v>
      </c>
      <c r="B8" s="3" t="s">
        <v>321</v>
      </c>
    </row>
    <row r="9" spans="1:5">
      <c r="A9" s="3" t="s">
        <v>322</v>
      </c>
    </row>
    <row r="10" spans="1:5">
      <c r="A10" s="3" t="s">
        <v>316</v>
      </c>
      <c r="B10" s="3" t="s">
        <v>317</v>
      </c>
    </row>
    <row r="11" spans="1:5">
      <c r="A11" s="3" t="s">
        <v>323</v>
      </c>
    </row>
    <row r="12" spans="1:5">
      <c r="A12" s="3" t="s">
        <v>316</v>
      </c>
      <c r="B12" s="3" t="s">
        <v>324</v>
      </c>
    </row>
    <row r="13" spans="1:5">
      <c r="A13" s="3" t="s">
        <v>325</v>
      </c>
    </row>
    <row r="14" spans="1:5">
      <c r="A14" s="3" t="s">
        <v>316</v>
      </c>
      <c r="B14" s="3" t="s">
        <v>326</v>
      </c>
    </row>
    <row r="15" spans="1:5">
      <c r="A15" s="3" t="s">
        <v>327</v>
      </c>
    </row>
    <row r="16" spans="1:5">
      <c r="A16" s="3" t="s">
        <v>328</v>
      </c>
      <c r="B16" s="3" t="s">
        <v>329</v>
      </c>
    </row>
    <row r="17" spans="1:5">
      <c r="A17" s="3" t="s">
        <v>330</v>
      </c>
    </row>
    <row r="18" spans="1:5">
      <c r="A18" s="3" t="s">
        <v>328</v>
      </c>
      <c r="B18" s="3" t="s">
        <v>331</v>
      </c>
    </row>
    <row r="19" spans="1:5">
      <c r="A19" s="3" t="s">
        <v>332</v>
      </c>
    </row>
    <row r="20" spans="1:5">
      <c r="A20" s="3" t="s">
        <v>328</v>
      </c>
      <c r="B20" s="3" t="s">
        <v>333</v>
      </c>
    </row>
    <row r="21" spans="1:5">
      <c r="A21" s="3" t="s">
        <v>334</v>
      </c>
    </row>
    <row r="22" spans="1:5">
      <c r="A22" s="3" t="s">
        <v>328</v>
      </c>
      <c r="B22" s="3" t="s">
        <v>329</v>
      </c>
    </row>
    <row r="23" spans="1:5">
      <c r="A23" s="3" t="s">
        <v>335</v>
      </c>
      <c r="B23" s="6" t="n">
        <v>2113000</v>
      </c>
      <c r="C23" s="6" t="n">
        <v>2123000</v>
      </c>
      <c r="D23" s="6" t="n">
        <v>2233000</v>
      </c>
    </row>
    <row r="24" spans="1:5">
      <c r="A24" s="3" t="s">
        <v>336</v>
      </c>
      <c r="E24" s="3" t="s">
        <v>337</v>
      </c>
    </row>
    <row r="25" spans="1:5">
      <c r="A25" s="3" t="s">
        <v>338</v>
      </c>
      <c r="E25" s="3" t="s">
        <v>339</v>
      </c>
    </row>
    <row r="26" spans="1:5">
      <c r="A26" s="3" t="s">
        <v>340</v>
      </c>
      <c r="E26" s="3" t="s">
        <v>341</v>
      </c>
    </row>
    <row r="27" spans="1:5">
      <c r="A27" s="3" t="s">
        <v>342</v>
      </c>
      <c r="E27" s="3" t="s">
        <v>343</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44</v>
      </c>
      <c r="B1" s="2" t="s">
        <v>2</v>
      </c>
      <c r="C1" s="2" t="s">
        <v>31</v>
      </c>
    </row>
    <row r="2" spans="1:3">
      <c r="A2" s="3" t="s">
        <v>345</v>
      </c>
    </row>
    <row r="3" spans="1:3">
      <c r="A3" s="3" t="s">
        <v>346</v>
      </c>
      <c r="B3" s="6" t="n">
        <v>2543192</v>
      </c>
      <c r="C3" s="6" t="n">
        <v>2493664</v>
      </c>
    </row>
    <row r="4" spans="1:3">
      <c r="A4" s="3" t="s">
        <v>346</v>
      </c>
      <c r="B4" s="6" t="n">
        <v>2543192</v>
      </c>
      <c r="C4" s="6" t="n">
        <v>24936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47</v>
      </c>
      <c r="B1" s="2" t="s">
        <v>2</v>
      </c>
      <c r="C1" s="2" t="s">
        <v>31</v>
      </c>
    </row>
    <row r="2" spans="1:3">
      <c r="A2" s="3" t="s">
        <v>348</v>
      </c>
      <c r="B2" s="6" t="n">
        <v>5455942</v>
      </c>
      <c r="C2" s="6" t="n">
        <v>5476050</v>
      </c>
    </row>
    <row r="3" spans="1:3">
      <c r="A3" s="3" t="s">
        <v>349</v>
      </c>
      <c r="B3" s="5" t="n">
        <v>338296</v>
      </c>
      <c r="C3" s="5" t="n">
        <v>517652</v>
      </c>
    </row>
    <row r="4" spans="1:3">
      <c r="A4" s="3" t="s">
        <v>350</v>
      </c>
      <c r="B4" s="5" t="n">
        <v>3521801</v>
      </c>
      <c r="C4" s="5" t="n">
        <v>1899253</v>
      </c>
    </row>
    <row r="5" spans="1:3">
      <c r="A5" s="3" t="s">
        <v>351</v>
      </c>
      <c r="B5" s="5" t="n">
        <v>-570000</v>
      </c>
      <c r="C5" s="5" t="n">
        <v>-497000</v>
      </c>
    </row>
    <row r="6" spans="1:3">
      <c r="B6" s="6" t="n">
        <v>8746039</v>
      </c>
      <c r="C6" s="6" t="n">
        <v>73959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52</v>
      </c>
      <c r="B1" s="2" t="s">
        <v>2</v>
      </c>
      <c r="C1" s="2" t="s">
        <v>31</v>
      </c>
    </row>
    <row r="2" spans="1:3">
      <c r="A2" s="3" t="s">
        <v>353</v>
      </c>
      <c r="B2" s="6" t="n">
        <v>469718</v>
      </c>
      <c r="C2" s="6" t="n">
        <v>469718</v>
      </c>
    </row>
    <row r="3" spans="1:3">
      <c r="A3" s="3" t="s">
        <v>354</v>
      </c>
      <c r="B3" s="5" t="n">
        <v>486698</v>
      </c>
      <c r="C3" s="5" t="n">
        <v>486698</v>
      </c>
    </row>
    <row r="4" spans="1:3">
      <c r="A4" s="3" t="s">
        <v>355</v>
      </c>
      <c r="B4" s="5" t="n">
        <v>6941084</v>
      </c>
      <c r="C4" s="5" t="n">
        <v>6920512</v>
      </c>
    </row>
    <row r="5" spans="1:3">
      <c r="A5" s="3" t="s">
        <v>356</v>
      </c>
      <c r="B5" s="5" t="n">
        <v>9241581</v>
      </c>
      <c r="C5" s="5" t="n">
        <v>8975185</v>
      </c>
    </row>
    <row r="6" spans="1:3">
      <c r="A6" s="3" t="s">
        <v>357</v>
      </c>
      <c r="B6" s="5" t="n">
        <v>487856</v>
      </c>
      <c r="C6" s="5" t="n">
        <v>490479</v>
      </c>
    </row>
    <row r="7" spans="1:3">
      <c r="A7" s="3" t="s">
        <v>358</v>
      </c>
      <c r="B7" s="5" t="n">
        <v>85329</v>
      </c>
      <c r="C7" s="5" t="n">
        <v>17985</v>
      </c>
    </row>
    <row r="8" spans="1:3">
      <c r="A8" s="3" t="s">
        <v>359</v>
      </c>
      <c r="B8" s="5" t="n">
        <v>9520</v>
      </c>
      <c r="C8" s="5" t="n">
        <v>11313</v>
      </c>
    </row>
    <row r="9" spans="1:3">
      <c r="B9" s="5" t="n">
        <v>17721786</v>
      </c>
      <c r="C9" s="5" t="n">
        <v>17371890</v>
      </c>
    </row>
    <row r="10" spans="1:3">
      <c r="A10" s="3" t="s">
        <v>360</v>
      </c>
      <c r="B10" s="5" t="n">
        <v>-13185682</v>
      </c>
      <c r="C10" s="5" t="n">
        <v>-12483794</v>
      </c>
    </row>
    <row r="11" spans="1:3">
      <c r="B11" s="6" t="n">
        <v>4536104</v>
      </c>
      <c r="C11" s="6" t="n">
        <v>48880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r="A1" s="1" t="s">
        <v>361</v>
      </c>
      <c r="B1" s="2" t="s">
        <v>1</v>
      </c>
    </row>
    <row r="2" spans="1:4">
      <c r="B2" s="2" t="s">
        <v>362</v>
      </c>
      <c r="C2" s="2" t="s">
        <v>363</v>
      </c>
      <c r="D2" s="2" t="s">
        <v>364</v>
      </c>
    </row>
    <row r="3" spans="1:4">
      <c r="A3" s="3" t="s">
        <v>365</v>
      </c>
    </row>
    <row r="4" spans="1:4">
      <c r="A4" s="3" t="s">
        <v>366</v>
      </c>
      <c r="B4" s="5" t="n">
        <v>3</v>
      </c>
      <c r="C4" s="5" t="n">
        <v>3</v>
      </c>
    </row>
    <row r="5" spans="1:4">
      <c r="A5" s="3" t="s">
        <v>367</v>
      </c>
    </row>
    <row r="6" spans="1:4">
      <c r="A6" s="3" t="s">
        <v>368</v>
      </c>
      <c r="B6" s="3" t="s">
        <v>369</v>
      </c>
    </row>
    <row r="7" spans="1:4">
      <c r="A7" s="3" t="s">
        <v>370</v>
      </c>
      <c r="B7" s="6" t="n">
        <v>2000000</v>
      </c>
    </row>
    <row r="8" spans="1:4">
      <c r="A8" s="3" t="s">
        <v>371</v>
      </c>
      <c r="B8" s="5" t="n">
        <v>0</v>
      </c>
    </row>
    <row r="9" spans="1:4">
      <c r="A9" s="3" t="s">
        <v>74</v>
      </c>
      <c r="B9" s="5" t="n">
        <v>3930282</v>
      </c>
      <c r="C9" s="6" t="n">
        <v>4291843</v>
      </c>
      <c r="D9" s="6" t="n">
        <v>4487546</v>
      </c>
    </row>
    <row r="10" spans="1:4">
      <c r="A10" s="3" t="s">
        <v>372</v>
      </c>
      <c r="B10" s="6" t="n">
        <v>-361561</v>
      </c>
      <c r="C10" s="6" t="n">
        <v>-195703</v>
      </c>
      <c r="D10" s="6" t="n">
        <v>-1230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91</v>
      </c>
      <c r="B1" s="2" t="s">
        <v>2</v>
      </c>
      <c r="C1" s="2" t="s">
        <v>31</v>
      </c>
    </row>
    <row r="2" spans="1:3">
      <c r="A2" s="3" t="s">
        <v>92</v>
      </c>
      <c r="B2" s="6" t="n">
        <v>148000</v>
      </c>
      <c r="C2" s="6" t="n">
        <v>302000</v>
      </c>
    </row>
    <row r="3" spans="1:3">
      <c r="A3" s="3" t="s">
        <v>93</v>
      </c>
      <c r="B3" s="6" t="n">
        <v>0</v>
      </c>
      <c r="C3" s="6" t="n">
        <v>0</v>
      </c>
    </row>
    <row r="4" spans="1:3">
      <c r="A4" s="3" t="s">
        <v>94</v>
      </c>
      <c r="B4" s="5" t="n">
        <v>20000000</v>
      </c>
      <c r="C4" s="5" t="n">
        <v>20000000</v>
      </c>
    </row>
    <row r="5" spans="1:3">
      <c r="A5" s="3" t="s">
        <v>95</v>
      </c>
      <c r="B5" s="5" t="n">
        <v>2737468</v>
      </c>
      <c r="C5" s="5" t="n">
        <v>2962007</v>
      </c>
    </row>
    <row r="6" spans="1:3">
      <c r="A6" s="3" t="s">
        <v>96</v>
      </c>
      <c r="B6" s="5" t="n">
        <v>2737468</v>
      </c>
      <c r="C6" s="5" t="n">
        <v>29620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73</v>
      </c>
      <c r="B1" s="2" t="s">
        <v>1</v>
      </c>
    </row>
    <row r="2" spans="1:5">
      <c r="B2" s="2" t="s">
        <v>2</v>
      </c>
      <c r="C2" s="2" t="s">
        <v>31</v>
      </c>
      <c r="D2" s="2" t="s">
        <v>32</v>
      </c>
      <c r="E2" s="2" t="s">
        <v>374</v>
      </c>
    </row>
    <row r="3" spans="1:5">
      <c r="A3" s="3" t="s">
        <v>375</v>
      </c>
    </row>
    <row r="4" spans="1:5">
      <c r="A4" s="3" t="s">
        <v>376</v>
      </c>
      <c r="B4" s="6" t="n">
        <v>1115246</v>
      </c>
      <c r="C4" s="6" t="n">
        <v>1005865</v>
      </c>
    </row>
    <row r="5" spans="1:5">
      <c r="A5" s="3" t="s">
        <v>377</v>
      </c>
      <c r="B5" s="5" t="n">
        <v>1894170</v>
      </c>
      <c r="C5" s="5" t="n">
        <v>2545928</v>
      </c>
    </row>
    <row r="6" spans="1:5">
      <c r="A6" s="3" t="s">
        <v>378</v>
      </c>
    </row>
    <row r="7" spans="1:5">
      <c r="A7" s="3" t="s">
        <v>377</v>
      </c>
      <c r="B7" s="5" t="n">
        <v>320592</v>
      </c>
      <c r="C7" s="5" t="n">
        <v>314332</v>
      </c>
    </row>
    <row r="8" spans="1:5">
      <c r="A8" s="3" t="s">
        <v>379</v>
      </c>
      <c r="E8" s="6" t="n">
        <v>3980000</v>
      </c>
    </row>
    <row r="9" spans="1:5">
      <c r="A9" s="3" t="s">
        <v>376</v>
      </c>
      <c r="B9" s="5" t="n">
        <v>2998327</v>
      </c>
      <c r="C9" s="5" t="n">
        <v>2845250</v>
      </c>
    </row>
    <row r="10" spans="1:5">
      <c r="A10" s="3" t="s">
        <v>377</v>
      </c>
      <c r="B10" s="5" t="n">
        <v>2214762</v>
      </c>
      <c r="C10" s="5" t="n">
        <v>2860260</v>
      </c>
    </row>
    <row r="11" spans="1:5">
      <c r="A11" s="3" t="s">
        <v>380</v>
      </c>
      <c r="B11" s="6" t="n">
        <v>326775</v>
      </c>
      <c r="C11" s="6" t="n">
        <v>394169</v>
      </c>
      <c r="D11" s="6" t="n">
        <v>4792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81</v>
      </c>
      <c r="B1" s="2" t="s">
        <v>2</v>
      </c>
      <c r="C1" s="2" t="s">
        <v>31</v>
      </c>
    </row>
    <row r="2" spans="1:3">
      <c r="A2" s="3" t="s">
        <v>382</v>
      </c>
      <c r="B2" s="6" t="n">
        <v>2203673</v>
      </c>
      <c r="C2" s="6" t="n">
        <v>2153717</v>
      </c>
    </row>
    <row r="3" spans="1:3">
      <c r="A3" s="3" t="s">
        <v>383</v>
      </c>
      <c r="B3" s="5" t="n">
        <v>342416</v>
      </c>
      <c r="C3" s="5" t="n">
        <v>404129</v>
      </c>
    </row>
    <row r="4" spans="1:3">
      <c r="A4" s="3" t="s">
        <v>384</v>
      </c>
      <c r="B4" s="5" t="n">
        <v>150048</v>
      </c>
      <c r="C4" s="5" t="n">
        <v>177090</v>
      </c>
    </row>
    <row r="5" spans="1:3">
      <c r="A5" s="3" t="s">
        <v>385</v>
      </c>
      <c r="B5" s="5" t="n">
        <v>2516952</v>
      </c>
      <c r="C5" s="5" t="n">
        <v>2970574</v>
      </c>
    </row>
    <row r="6" spans="1:3">
      <c r="B6" s="5" t="n">
        <v>5213089</v>
      </c>
      <c r="C6" s="5" t="n">
        <v>5705510</v>
      </c>
    </row>
    <row r="7" spans="1:3">
      <c r="A7" s="3" t="s">
        <v>386</v>
      </c>
      <c r="B7" s="5" t="n">
        <v>-2998327</v>
      </c>
      <c r="C7" s="5" t="n">
        <v>-2845250</v>
      </c>
    </row>
    <row r="8" spans="1:3">
      <c r="A8" s="3" t="s">
        <v>387</v>
      </c>
      <c r="B8" s="6" t="n">
        <v>2214762</v>
      </c>
      <c r="C8" s="6" t="n">
        <v>28602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r="A1" s="1" t="s">
        <v>388</v>
      </c>
      <c r="B1" s="2" t="s">
        <v>362</v>
      </c>
    </row>
    <row r="2" spans="1:2">
      <c r="A2" s="5" t="n">
        <v>2016</v>
      </c>
      <c r="B2" s="6" t="n">
        <v>289257</v>
      </c>
    </row>
    <row r="3" spans="1:2">
      <c r="A3" s="5" t="n">
        <v>2017</v>
      </c>
      <c r="B3" s="5" t="n">
        <v>275579</v>
      </c>
    </row>
    <row r="4" spans="1:2">
      <c r="A4" s="5" t="n">
        <v>2018</v>
      </c>
      <c r="B4" s="5" t="n">
        <v>271977</v>
      </c>
    </row>
    <row r="5" spans="1:2">
      <c r="A5" s="5" t="n">
        <v>2019</v>
      </c>
      <c r="B5" s="5" t="n">
        <v>270069</v>
      </c>
    </row>
    <row r="6" spans="1:2">
      <c r="A6" s="5" t="n">
        <v>2020</v>
      </c>
      <c r="B6" s="6" t="n">
        <v>2691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89</v>
      </c>
      <c r="B1" s="2" t="s">
        <v>2</v>
      </c>
      <c r="C1" s="2" t="s">
        <v>31</v>
      </c>
    </row>
    <row r="2" spans="1:3">
      <c r="A2" s="3" t="s">
        <v>390</v>
      </c>
      <c r="B2" s="6" t="n">
        <v>2543192</v>
      </c>
      <c r="C2" s="6" t="n">
        <v>2493664</v>
      </c>
    </row>
    <row r="3" spans="1:3">
      <c r="A3" s="3" t="s">
        <v>43</v>
      </c>
      <c r="B3" s="5" t="n">
        <v>410464</v>
      </c>
      <c r="C3" s="5" t="n">
        <v>166468</v>
      </c>
    </row>
    <row r="4" spans="1:3">
      <c r="B4" s="6" t="n">
        <v>2953656</v>
      </c>
      <c r="C4" s="6" t="n">
        <v>26601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91</v>
      </c>
      <c r="B1" s="2" t="s">
        <v>2</v>
      </c>
      <c r="C1" s="2" t="s">
        <v>31</v>
      </c>
    </row>
    <row r="2" spans="1:3">
      <c r="A2" s="3" t="s">
        <v>392</v>
      </c>
      <c r="B2" s="6" t="n">
        <v>1448935</v>
      </c>
      <c r="C2" s="6" t="n">
        <v>987713</v>
      </c>
    </row>
    <row r="3" spans="1:3">
      <c r="A3" s="3" t="s">
        <v>393</v>
      </c>
      <c r="B3" s="5" t="n">
        <v>567295</v>
      </c>
      <c r="C3" s="5" t="n">
        <v>29472</v>
      </c>
    </row>
    <row r="4" spans="1:3">
      <c r="A4" s="3" t="s">
        <v>394</v>
      </c>
      <c r="B4" s="5" t="n">
        <v>98184</v>
      </c>
      <c r="C4" s="5" t="n">
        <v>76356</v>
      </c>
    </row>
    <row r="5" spans="1:3">
      <c r="A5" s="3" t="s">
        <v>395</v>
      </c>
      <c r="B5" s="5" t="n">
        <v>172337</v>
      </c>
      <c r="C5" s="5" t="n">
        <v>165482</v>
      </c>
    </row>
    <row r="6" spans="1:3">
      <c r="A6" s="3" t="s">
        <v>396</v>
      </c>
      <c r="B6" s="5" t="n">
        <v>273403</v>
      </c>
      <c r="C6" s="5" t="n">
        <v>321635</v>
      </c>
    </row>
    <row r="7" spans="1:3">
      <c r="A7" s="3" t="s">
        <v>397</v>
      </c>
      <c r="B7" s="5" t="n">
        <v>291980</v>
      </c>
      <c r="C7" s="5" t="n">
        <v>257860</v>
      </c>
    </row>
    <row r="8" spans="1:3">
      <c r="A8" s="3" t="s">
        <v>398</v>
      </c>
      <c r="B8" s="5" t="n">
        <v>247137</v>
      </c>
      <c r="C8" s="5" t="n">
        <v>199600</v>
      </c>
    </row>
    <row r="9" spans="1:3">
      <c r="A9" s="3" t="s">
        <v>43</v>
      </c>
      <c r="B9" s="5" t="n">
        <v>20840</v>
      </c>
      <c r="C9" s="5" t="n">
        <v>13544</v>
      </c>
    </row>
    <row r="10" spans="1:3">
      <c r="B10" s="6" t="n">
        <v>3120111</v>
      </c>
      <c r="C10" s="6" t="n">
        <v>205166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99</v>
      </c>
      <c r="B1" s="2" t="s">
        <v>1</v>
      </c>
    </row>
    <row r="2" spans="1:3">
      <c r="B2" s="2" t="s">
        <v>2</v>
      </c>
      <c r="C2" s="2" t="s">
        <v>31</v>
      </c>
    </row>
    <row r="3" spans="1:3">
      <c r="A3" s="3" t="s">
        <v>400</v>
      </c>
      <c r="B3" s="6" t="n">
        <v>257860</v>
      </c>
      <c r="C3" s="6" t="n">
        <v>318824</v>
      </c>
    </row>
    <row r="4" spans="1:3">
      <c r="A4" s="3" t="s">
        <v>401</v>
      </c>
      <c r="B4" s="5" t="n">
        <v>256754</v>
      </c>
      <c r="C4" s="5" t="n">
        <v>154479</v>
      </c>
    </row>
    <row r="5" spans="1:3">
      <c r="A5" s="3" t="s">
        <v>402</v>
      </c>
      <c r="B5" s="5" t="n">
        <v>-222634</v>
      </c>
      <c r="C5" s="5" t="n">
        <v>-215443</v>
      </c>
    </row>
    <row r="6" spans="1:3">
      <c r="A6" s="3" t="s">
        <v>403</v>
      </c>
      <c r="B6" s="6" t="n">
        <v>291980</v>
      </c>
      <c r="C6" s="6" t="n">
        <v>2578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04</v>
      </c>
      <c r="B1" s="2" t="s">
        <v>405</v>
      </c>
      <c r="C1" s="2" t="s">
        <v>406</v>
      </c>
      <c r="D1" s="2" t="s">
        <v>1</v>
      </c>
    </row>
    <row r="2" spans="1:8">
      <c r="B2" s="2" t="s">
        <v>407</v>
      </c>
      <c r="C2" s="2" t="s">
        <v>408</v>
      </c>
      <c r="D2" s="2" t="s">
        <v>2</v>
      </c>
      <c r="E2" s="2" t="s">
        <v>409</v>
      </c>
      <c r="F2" s="2" t="s">
        <v>31</v>
      </c>
      <c r="G2" s="2" t="s">
        <v>32</v>
      </c>
      <c r="H2" s="2" t="s">
        <v>410</v>
      </c>
    </row>
    <row r="3" spans="1:8">
      <c r="A3" s="3" t="s">
        <v>411</v>
      </c>
    </row>
    <row r="4" spans="1:8">
      <c r="A4" s="3" t="s">
        <v>412</v>
      </c>
      <c r="B4" s="3" t="s">
        <v>331</v>
      </c>
    </row>
    <row r="5" spans="1:8">
      <c r="A5" s="3" t="s">
        <v>413</v>
      </c>
      <c r="D5" s="6" t="n">
        <v>5000000</v>
      </c>
    </row>
    <row r="6" spans="1:8">
      <c r="A6" s="3" t="s">
        <v>414</v>
      </c>
      <c r="E6" s="5" t="n">
        <v>261310</v>
      </c>
    </row>
    <row r="7" spans="1:8">
      <c r="A7" s="3" t="s">
        <v>415</v>
      </c>
      <c r="E7" s="8" t="n">
        <v>17.49</v>
      </c>
    </row>
    <row r="8" spans="1:8">
      <c r="A8" s="3" t="s">
        <v>416</v>
      </c>
    </row>
    <row r="9" spans="1:8">
      <c r="A9" s="3" t="s">
        <v>417</v>
      </c>
      <c r="D9" s="3" t="s">
        <v>418</v>
      </c>
    </row>
    <row r="10" spans="1:8">
      <c r="A10" s="3" t="s">
        <v>419</v>
      </c>
    </row>
    <row r="11" spans="1:8">
      <c r="A11" s="3" t="s">
        <v>417</v>
      </c>
      <c r="D11" s="3" t="s">
        <v>420</v>
      </c>
    </row>
    <row r="12" spans="1:8">
      <c r="A12" s="3" t="s">
        <v>421</v>
      </c>
    </row>
    <row r="13" spans="1:8">
      <c r="A13" s="3" t="s">
        <v>422</v>
      </c>
      <c r="H13" s="3" t="s">
        <v>423</v>
      </c>
    </row>
    <row r="14" spans="1:8">
      <c r="A14" s="3" t="s">
        <v>424</v>
      </c>
    </row>
    <row r="15" spans="1:8">
      <c r="A15" s="3" t="s">
        <v>425</v>
      </c>
      <c r="D15" s="6" t="n">
        <v>1800000</v>
      </c>
    </row>
    <row r="16" spans="1:8">
      <c r="A16" s="3" t="s">
        <v>425</v>
      </c>
      <c r="D16" s="6" t="n">
        <v>4780572</v>
      </c>
      <c r="F16" s="6" t="n">
        <v>1683011</v>
      </c>
      <c r="G16" s="6" t="n">
        <v>4439382</v>
      </c>
    </row>
    <row r="17" spans="1:8">
      <c r="A17" s="3" t="s">
        <v>426</v>
      </c>
      <c r="D17" s="3" t="s">
        <v>427</v>
      </c>
    </row>
    <row r="18" spans="1:8">
      <c r="A18" s="3" t="s">
        <v>428</v>
      </c>
      <c r="C18" s="6" t="n">
        <v>1</v>
      </c>
    </row>
    <row r="19" spans="1:8">
      <c r="A19" s="3" t="s">
        <v>429</v>
      </c>
      <c r="D19" s="6" t="n">
        <v>6285</v>
      </c>
      <c r="F19" s="6" t="n">
        <v>12639</v>
      </c>
      <c r="G19" s="6" t="n">
        <v>15196</v>
      </c>
    </row>
  </sheetData>
  <mergeCells count="2">
    <mergeCell ref="A1:A2"/>
    <mergeCell ref="D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r="A1" s="1" t="s">
        <v>430</v>
      </c>
      <c r="B1" s="2" t="s">
        <v>1</v>
      </c>
    </row>
    <row r="2" spans="1:5">
      <c r="B2" s="2" t="s">
        <v>2</v>
      </c>
      <c r="C2" s="2" t="s">
        <v>31</v>
      </c>
      <c r="D2" s="2" t="s">
        <v>32</v>
      </c>
      <c r="E2" s="2" t="s">
        <v>431</v>
      </c>
    </row>
    <row r="3" spans="1:5">
      <c r="A3" s="3" t="s">
        <v>432</v>
      </c>
    </row>
    <row r="4" spans="1:5">
      <c r="A4" s="3" t="s">
        <v>433</v>
      </c>
      <c r="B4" s="6" t="n">
        <v>114000</v>
      </c>
    </row>
    <row r="5" spans="1:5">
      <c r="A5" s="3" t="s">
        <v>434</v>
      </c>
    </row>
    <row r="6" spans="1:5">
      <c r="A6" s="3" t="s">
        <v>435</v>
      </c>
      <c r="D6" s="6" t="n">
        <v>40000</v>
      </c>
    </row>
    <row r="7" spans="1:5">
      <c r="A7" s="3" t="s">
        <v>436</v>
      </c>
      <c r="B7" s="3" t="s">
        <v>437</v>
      </c>
      <c r="C7" s="3" t="s">
        <v>437</v>
      </c>
      <c r="D7" s="3" t="s">
        <v>437</v>
      </c>
      <c r="E7" s="3" t="s">
        <v>438</v>
      </c>
    </row>
    <row r="8" spans="1:5">
      <c r="A8" s="3" t="s">
        <v>435</v>
      </c>
      <c r="B8" s="6" t="n">
        <v>32000</v>
      </c>
      <c r="C8" s="6" t="n">
        <v>37000</v>
      </c>
      <c r="D8" s="6" t="n">
        <v>94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9</v>
      </c>
      <c r="B1" s="2" t="s">
        <v>405</v>
      </c>
    </row>
    <row r="2" spans="1:3">
      <c r="B2" s="2" t="s">
        <v>440</v>
      </c>
      <c r="C2" s="2" t="s">
        <v>441</v>
      </c>
    </row>
    <row r="3" spans="1:3">
      <c r="A3" s="3" t="s">
        <v>442</v>
      </c>
    </row>
    <row r="4" spans="1:3">
      <c r="A4" s="3" t="s">
        <v>443</v>
      </c>
      <c r="C4" s="5" t="n">
        <v>75000</v>
      </c>
    </row>
    <row r="5" spans="1:3">
      <c r="A5" s="3" t="s">
        <v>444</v>
      </c>
    </row>
    <row r="6" spans="1:3">
      <c r="A6" s="3" t="s">
        <v>443</v>
      </c>
      <c r="C6" s="5" t="n">
        <v>250000</v>
      </c>
    </row>
    <row r="7" spans="1:3">
      <c r="A7" s="3" t="s">
        <v>445</v>
      </c>
    </row>
    <row r="8" spans="1:3">
      <c r="A8" s="3" t="s">
        <v>446</v>
      </c>
      <c r="B8" s="3" t="s">
        <v>447</v>
      </c>
    </row>
    <row r="9" spans="1:3">
      <c r="A9" s="3" t="s">
        <v>448</v>
      </c>
    </row>
    <row r="10" spans="1:3">
      <c r="A10" s="3" t="s">
        <v>443</v>
      </c>
      <c r="B10" s="5" t="n">
        <v>200000</v>
      </c>
    </row>
    <row r="11" spans="1:3">
      <c r="A11" s="3" t="s">
        <v>449</v>
      </c>
      <c r="B11" s="5" t="n">
        <v>1000</v>
      </c>
    </row>
    <row r="12" spans="1:3">
      <c r="A12" s="3" t="s">
        <v>450</v>
      </c>
      <c r="B12" s="3" t="s">
        <v>451</v>
      </c>
    </row>
    <row r="13" spans="1:3">
      <c r="A13" s="3" t="s">
        <v>446</v>
      </c>
      <c r="B13" s="3" t="s">
        <v>3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1</v>
      </c>
      <c r="D2" s="2" t="s">
        <v>32</v>
      </c>
      <c r="E2" s="2" t="s">
        <v>431</v>
      </c>
    </row>
    <row r="3" spans="1:5">
      <c r="A3" s="3" t="s">
        <v>453</v>
      </c>
      <c r="B3" s="5" t="n">
        <v>190500</v>
      </c>
      <c r="C3" s="5" t="n">
        <v>190500</v>
      </c>
      <c r="D3" s="5" t="n">
        <v>-190500</v>
      </c>
      <c r="E3" s="5" t="n">
        <v>190500</v>
      </c>
    </row>
    <row r="4" spans="1:5">
      <c r="A4" s="3" t="s">
        <v>454</v>
      </c>
      <c r="B4" s="5" t="n">
        <v>73307</v>
      </c>
      <c r="C4" s="5" t="n">
        <v>92992</v>
      </c>
      <c r="D4" s="5" t="n">
        <v>-119405</v>
      </c>
      <c r="E4" s="5" t="n">
        <v>143821</v>
      </c>
    </row>
    <row r="5" spans="1:5">
      <c r="A5" s="3" t="s">
        <v>455</v>
      </c>
      <c r="C5" s="8" t="n">
        <v>11.53</v>
      </c>
      <c r="D5" s="8" t="n">
        <v>-11.3</v>
      </c>
      <c r="E5" s="8" t="n">
        <v>10.44</v>
      </c>
    </row>
    <row r="6" spans="1:5">
      <c r="A6" s="3" t="s">
        <v>456</v>
      </c>
      <c r="B6" s="5" t="n">
        <v>73307</v>
      </c>
      <c r="C6" s="5" t="n">
        <v>89592</v>
      </c>
      <c r="D6" s="5" t="n">
        <v>-107605</v>
      </c>
      <c r="E6" s="5" t="n">
        <v>123621</v>
      </c>
    </row>
    <row r="7" spans="1:5">
      <c r="A7" s="3" t="s">
        <v>457</v>
      </c>
      <c r="B7" s="8" t="n">
        <v>12.16</v>
      </c>
      <c r="C7" s="8" t="n">
        <v>11.4</v>
      </c>
      <c r="D7" s="8" t="n">
        <v>-10.9</v>
      </c>
      <c r="E7" s="8" t="n">
        <v>9.710000000000001</v>
      </c>
    </row>
    <row r="8" spans="1:5">
      <c r="A8" s="3" t="s">
        <v>458</v>
      </c>
      <c r="B8" s="5" t="n">
        <v>-19685</v>
      </c>
      <c r="C8" s="5" t="n">
        <v>-26091</v>
      </c>
      <c r="D8" s="5" t="n">
        <v>-24416</v>
      </c>
    </row>
    <row r="9" spans="1:5">
      <c r="A9" s="3" t="s">
        <v>453</v>
      </c>
      <c r="B9" s="5" t="n">
        <v>-190500</v>
      </c>
      <c r="C9" s="5" t="n">
        <v>-190500</v>
      </c>
      <c r="D9" s="5" t="n">
        <v>190500</v>
      </c>
      <c r="E9" s="5" t="n">
        <v>-190500</v>
      </c>
    </row>
    <row r="10" spans="1:5">
      <c r="A10" s="3" t="s">
        <v>454</v>
      </c>
      <c r="B10" s="5" t="n">
        <v>-73307</v>
      </c>
      <c r="C10" s="5" t="n">
        <v>-92992</v>
      </c>
      <c r="D10" s="5" t="n">
        <v>119405</v>
      </c>
      <c r="E10" s="5" t="n">
        <v>-143821</v>
      </c>
    </row>
    <row r="11" spans="1:5">
      <c r="A11" s="3" t="s">
        <v>455</v>
      </c>
      <c r="C11" s="8" t="n">
        <v>-11.53</v>
      </c>
      <c r="D11" s="8" t="n">
        <v>11.3</v>
      </c>
      <c r="E11" s="8" t="n">
        <v>-10.44</v>
      </c>
    </row>
    <row r="12" spans="1:5">
      <c r="A12" s="3" t="s">
        <v>456</v>
      </c>
      <c r="B12" s="5" t="n">
        <v>-73307</v>
      </c>
      <c r="C12" s="5" t="n">
        <v>-89592</v>
      </c>
      <c r="D12" s="5" t="n">
        <v>107605</v>
      </c>
      <c r="E12" s="5" t="n">
        <v>-123621</v>
      </c>
    </row>
    <row r="13" spans="1:5">
      <c r="A13" s="3" t="s">
        <v>457</v>
      </c>
      <c r="B13" s="8" t="n">
        <v>-12.16</v>
      </c>
      <c r="C13" s="8" t="n">
        <v>-11.4</v>
      </c>
      <c r="D13" s="8" t="n">
        <v>10.9</v>
      </c>
      <c r="E13" s="8" t="n">
        <v>-9.710000000000001</v>
      </c>
    </row>
    <row r="14" spans="1:5">
      <c r="A14" s="3" t="s">
        <v>459</v>
      </c>
      <c r="C14" s="5" t="n">
        <v>-3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v>
      </c>
      <c r="B1" s="2" t="s">
        <v>1</v>
      </c>
    </row>
    <row r="2" spans="1:4">
      <c r="B2" s="2" t="s">
        <v>2</v>
      </c>
      <c r="C2" s="2" t="s">
        <v>31</v>
      </c>
      <c r="D2" s="2" t="s">
        <v>32</v>
      </c>
    </row>
    <row r="3" spans="1:4">
      <c r="A3" s="7" t="s">
        <v>98</v>
      </c>
    </row>
    <row r="4" spans="1:4">
      <c r="A4" s="3" t="s">
        <v>47</v>
      </c>
      <c r="B4" s="6" t="n">
        <v>3993398</v>
      </c>
      <c r="C4" s="6" t="n">
        <v>2590767</v>
      </c>
      <c r="D4" s="6" t="n">
        <v>5067417</v>
      </c>
    </row>
    <row r="5" spans="1:4">
      <c r="A5" s="7" t="s">
        <v>99</v>
      </c>
    </row>
    <row r="6" spans="1:4">
      <c r="A6" s="3" t="s">
        <v>100</v>
      </c>
      <c r="B6" s="5" t="n">
        <v>865003</v>
      </c>
      <c r="C6" s="5" t="n">
        <v>864356</v>
      </c>
      <c r="D6" s="5" t="n">
        <v>775767</v>
      </c>
    </row>
    <row r="7" spans="1:4">
      <c r="A7" s="3" t="s">
        <v>101</v>
      </c>
      <c r="B7" s="5" t="n">
        <v>356775</v>
      </c>
      <c r="C7" s="5" t="n">
        <v>424169</v>
      </c>
      <c r="D7" s="5" t="n">
        <v>509247</v>
      </c>
    </row>
    <row r="8" spans="1:4">
      <c r="A8" s="3" t="s">
        <v>102</v>
      </c>
      <c r="B8" s="5" t="n">
        <v>38776</v>
      </c>
      <c r="C8" s="5" t="n">
        <v>128925</v>
      </c>
      <c r="D8" s="5" t="n">
        <v>91623</v>
      </c>
    </row>
    <row r="9" spans="1:4">
      <c r="A9" s="3" t="s">
        <v>103</v>
      </c>
      <c r="B9" s="5" t="n">
        <v>123435</v>
      </c>
      <c r="C9" s="5" t="n">
        <v>50703</v>
      </c>
      <c r="D9" s="5" t="n">
        <v>166000</v>
      </c>
    </row>
    <row r="10" spans="1:4">
      <c r="A10" s="3" t="s">
        <v>104</v>
      </c>
      <c r="B10" s="5" t="n">
        <v>-13591</v>
      </c>
      <c r="C10" s="5" t="n">
        <v>-73</v>
      </c>
      <c r="D10" s="5" t="n">
        <v>-916</v>
      </c>
    </row>
    <row r="11" spans="1:4">
      <c r="A11" s="3" t="s">
        <v>105</v>
      </c>
      <c r="B11" s="5" t="n">
        <v>-49528</v>
      </c>
      <c r="C11" s="5" t="n">
        <v>-174943</v>
      </c>
      <c r="D11" s="5" t="n">
        <v>-184786</v>
      </c>
    </row>
    <row r="12" spans="1:4">
      <c r="A12" s="3" t="s">
        <v>106</v>
      </c>
      <c r="B12" s="5" t="n">
        <v>-81517</v>
      </c>
      <c r="C12" s="5" t="n">
        <v>-76783</v>
      </c>
      <c r="D12" s="5" t="n">
        <v>-20048</v>
      </c>
    </row>
    <row r="13" spans="1:4">
      <c r="A13" s="3" t="s">
        <v>107</v>
      </c>
      <c r="B13" s="5" t="n">
        <v>9041</v>
      </c>
      <c r="C13" s="5" t="n">
        <v>26637</v>
      </c>
      <c r="D13" s="5" t="n">
        <v>34242</v>
      </c>
    </row>
    <row r="14" spans="1:4">
      <c r="A14" s="7" t="s">
        <v>108</v>
      </c>
    </row>
    <row r="15" spans="1:4">
      <c r="A15" s="3" t="s">
        <v>109</v>
      </c>
      <c r="B15" s="5" t="n">
        <v>-2255207</v>
      </c>
      <c r="C15" s="5" t="n">
        <v>1692566</v>
      </c>
      <c r="D15" s="5" t="n">
        <v>295550</v>
      </c>
    </row>
    <row r="16" spans="1:4">
      <c r="A16" s="3" t="s">
        <v>110</v>
      </c>
      <c r="B16" s="5" t="n">
        <v>-1703567</v>
      </c>
      <c r="C16" s="5" t="n">
        <v>-1106616</v>
      </c>
      <c r="D16" s="5" t="n">
        <v>2898492</v>
      </c>
    </row>
    <row r="17" spans="1:4">
      <c r="A17" s="3" t="s">
        <v>111</v>
      </c>
      <c r="B17" s="5" t="n">
        <v>199486</v>
      </c>
      <c r="C17" s="5" t="n">
        <v>164708</v>
      </c>
      <c r="D17" s="5" t="n">
        <v>-296204</v>
      </c>
    </row>
    <row r="18" spans="1:4">
      <c r="A18" s="3" t="s">
        <v>112</v>
      </c>
      <c r="B18" s="5" t="n">
        <v>2779176</v>
      </c>
      <c r="C18" s="5" t="n">
        <v>-927407</v>
      </c>
      <c r="D18" s="5" t="n">
        <v>-1117533</v>
      </c>
    </row>
    <row r="19" spans="1:4">
      <c r="A19" s="3" t="s">
        <v>113</v>
      </c>
      <c r="B19" s="5" t="n">
        <v>4261680</v>
      </c>
      <c r="C19" s="5" t="n">
        <v>3657009</v>
      </c>
      <c r="D19" s="5" t="n">
        <v>8218851</v>
      </c>
    </row>
    <row r="20" spans="1:4">
      <c r="A20" s="7" t="s">
        <v>114</v>
      </c>
    </row>
    <row r="21" spans="1:4">
      <c r="A21" s="3" t="s">
        <v>115</v>
      </c>
      <c r="B21" s="5" t="n">
        <v>-654865</v>
      </c>
      <c r="C21" s="5" t="n">
        <v>-670845</v>
      </c>
      <c r="D21" s="5" t="n">
        <v>-557863</v>
      </c>
    </row>
    <row r="22" spans="1:4">
      <c r="A22" s="3" t="s">
        <v>116</v>
      </c>
      <c r="B22" s="5" t="n">
        <v>47745</v>
      </c>
      <c r="C22" s="5" t="n">
        <v>914</v>
      </c>
      <c r="D22" s="5" t="n">
        <v>7850</v>
      </c>
    </row>
    <row r="23" spans="1:4">
      <c r="A23" s="3" t="s">
        <v>117</v>
      </c>
      <c r="B23" s="5" t="n">
        <v>-82280</v>
      </c>
      <c r="C23" s="5" t="n">
        <v>-80593</v>
      </c>
      <c r="D23" s="5" t="n">
        <v>-110586</v>
      </c>
    </row>
    <row r="24" spans="1:4">
      <c r="A24" s="3" t="s">
        <v>118</v>
      </c>
      <c r="B24" s="5" t="n">
        <v>-689400</v>
      </c>
      <c r="C24" s="5" t="n">
        <v>-750524</v>
      </c>
      <c r="D24" s="5" t="n">
        <v>-660599</v>
      </c>
    </row>
    <row r="25" spans="1:4">
      <c r="A25" s="7" t="s">
        <v>119</v>
      </c>
    </row>
    <row r="26" spans="1:4">
      <c r="A26" s="3" t="s">
        <v>120</v>
      </c>
      <c r="B26" s="5" t="n">
        <v>-4780572</v>
      </c>
      <c r="C26" s="6" t="n">
        <v>-1683011</v>
      </c>
      <c r="D26" s="5" t="n">
        <v>-4439382</v>
      </c>
    </row>
    <row r="27" spans="1:4">
      <c r="A27" s="3" t="s">
        <v>121</v>
      </c>
      <c r="B27" s="5" t="n">
        <v>-4437251</v>
      </c>
      <c r="C27" s="3" t="s">
        <v>63</v>
      </c>
      <c r="D27" s="5" t="n">
        <v>-450000</v>
      </c>
    </row>
    <row r="28" spans="1:4">
      <c r="A28" s="3" t="s">
        <v>122</v>
      </c>
      <c r="B28" s="5" t="n">
        <v>180708</v>
      </c>
      <c r="C28" s="6" t="n">
        <v>273397</v>
      </c>
      <c r="D28" s="5" t="n">
        <v>152647</v>
      </c>
    </row>
    <row r="29" spans="1:4">
      <c r="A29" s="3" t="s">
        <v>123</v>
      </c>
      <c r="B29" s="5" t="n">
        <v>-9037115</v>
      </c>
      <c r="C29" s="5" t="n">
        <v>-1409614</v>
      </c>
      <c r="D29" s="5" t="n">
        <v>-4736735</v>
      </c>
    </row>
    <row r="30" spans="1:4">
      <c r="A30" s="3" t="s">
        <v>124</v>
      </c>
      <c r="B30" s="5" t="n">
        <v>-177070</v>
      </c>
      <c r="C30" s="5" t="n">
        <v>-55461</v>
      </c>
      <c r="D30" s="5" t="n">
        <v>-62298</v>
      </c>
    </row>
    <row r="31" spans="1:4">
      <c r="A31" s="3" t="s">
        <v>125</v>
      </c>
      <c r="B31" s="5" t="n">
        <v>-5641905</v>
      </c>
      <c r="C31" s="5" t="n">
        <v>1441410</v>
      </c>
      <c r="D31" s="5" t="n">
        <v>2759219</v>
      </c>
    </row>
    <row r="32" spans="1:4">
      <c r="A32" s="3" t="s">
        <v>126</v>
      </c>
      <c r="B32" s="5" t="n">
        <v>6865931</v>
      </c>
      <c r="C32" s="5" t="n">
        <v>5424521</v>
      </c>
      <c r="D32" s="5" t="n">
        <v>2665302</v>
      </c>
    </row>
    <row r="33" spans="1:4">
      <c r="A33" s="3" t="s">
        <v>127</v>
      </c>
      <c r="B33" s="6" t="n">
        <v>1224026</v>
      </c>
      <c r="C33" s="6" t="n">
        <v>6865931</v>
      </c>
      <c r="D33" s="6" t="n">
        <v>54245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3"/>
    <col customWidth="1" max="2" min="2" width="30"/>
  </cols>
  <sheetData>
    <row r="1" spans="1:2">
      <c r="A1" s="1" t="s">
        <v>460</v>
      </c>
      <c r="B1" s="2" t="s">
        <v>1</v>
      </c>
    </row>
    <row r="2" spans="1:2">
      <c r="B2" s="2" t="s">
        <v>461</v>
      </c>
    </row>
    <row r="3" spans="1:2">
      <c r="A3" s="3" t="s">
        <v>462</v>
      </c>
    </row>
    <row r="4" spans="1:2">
      <c r="A4" s="3" t="s">
        <v>463</v>
      </c>
      <c r="B4" s="8" t="n">
        <v>9.34</v>
      </c>
    </row>
    <row r="5" spans="1:2">
      <c r="A5" s="3" t="s">
        <v>464</v>
      </c>
      <c r="B5" s="8" t="n">
        <v>9.67</v>
      </c>
    </row>
    <row r="6" spans="1:2">
      <c r="A6" s="3" t="s">
        <v>465</v>
      </c>
      <c r="B6" s="5" t="n">
        <v>37307</v>
      </c>
    </row>
    <row r="7" spans="1:2">
      <c r="A7" s="3" t="s">
        <v>455</v>
      </c>
      <c r="B7" s="8" t="n">
        <v>9.52</v>
      </c>
    </row>
    <row r="8" spans="1:2">
      <c r="A8" s="3" t="s">
        <v>466</v>
      </c>
      <c r="B8" s="3" t="s">
        <v>324</v>
      </c>
    </row>
    <row r="9" spans="1:2">
      <c r="A9" s="3" t="s">
        <v>467</v>
      </c>
      <c r="B9" s="5" t="n">
        <v>37307</v>
      </c>
    </row>
    <row r="10" spans="1:2">
      <c r="A10" s="3" t="s">
        <v>457</v>
      </c>
      <c r="B10" s="8" t="n">
        <v>9.52</v>
      </c>
    </row>
    <row r="11" spans="1:2">
      <c r="A11" s="3" t="s">
        <v>465</v>
      </c>
      <c r="B11" s="5" t="n">
        <v>37307</v>
      </c>
    </row>
    <row r="12" spans="1:2">
      <c r="A12" s="3" t="s">
        <v>455</v>
      </c>
      <c r="B12" s="8" t="n">
        <v>9.52</v>
      </c>
    </row>
    <row r="13" spans="1:2">
      <c r="A13" s="3" t="s">
        <v>468</v>
      </c>
      <c r="B13" s="5" t="n">
        <v>37307</v>
      </c>
    </row>
    <row r="14" spans="1:2">
      <c r="A14" s="3" t="s">
        <v>469</v>
      </c>
    </row>
    <row r="15" spans="1:2">
      <c r="A15" s="3" t="s">
        <v>463</v>
      </c>
      <c r="B15" s="8" t="n">
        <v>14.9</v>
      </c>
    </row>
    <row r="16" spans="1:2">
      <c r="A16" s="3" t="s">
        <v>464</v>
      </c>
      <c r="B16" s="8" t="n">
        <v>14.9</v>
      </c>
    </row>
    <row r="17" spans="1:2">
      <c r="A17" s="3" t="s">
        <v>465</v>
      </c>
      <c r="B17" s="5" t="n">
        <v>36000</v>
      </c>
    </row>
    <row r="18" spans="1:2">
      <c r="A18" s="3" t="s">
        <v>455</v>
      </c>
      <c r="B18" s="8" t="n">
        <v>14.9</v>
      </c>
    </row>
    <row r="19" spans="1:2">
      <c r="A19" s="3" t="s">
        <v>466</v>
      </c>
      <c r="B19" s="3" t="s">
        <v>470</v>
      </c>
    </row>
    <row r="20" spans="1:2">
      <c r="A20" s="3" t="s">
        <v>467</v>
      </c>
      <c r="B20" s="5" t="n">
        <v>36000</v>
      </c>
    </row>
    <row r="21" spans="1:2">
      <c r="A21" s="3" t="s">
        <v>457</v>
      </c>
      <c r="B21" s="8" t="n">
        <v>14.9</v>
      </c>
    </row>
    <row r="22" spans="1:2">
      <c r="A22" s="3" t="s">
        <v>465</v>
      </c>
      <c r="B22" s="5" t="n">
        <v>36000</v>
      </c>
    </row>
    <row r="23" spans="1:2">
      <c r="A23" s="3" t="s">
        <v>455</v>
      </c>
      <c r="B23" s="8" t="n">
        <v>14.9</v>
      </c>
    </row>
    <row r="24" spans="1:2">
      <c r="A24" s="3" t="s">
        <v>468</v>
      </c>
      <c r="B24" s="5" t="n">
        <v>36000</v>
      </c>
    </row>
    <row r="25" spans="1:2">
      <c r="A25" s="3" t="s">
        <v>471</v>
      </c>
    </row>
    <row r="26" spans="1:2">
      <c r="A26" s="3" t="s">
        <v>463</v>
      </c>
      <c r="B26" s="8" t="n">
        <v>9.34</v>
      </c>
    </row>
    <row r="27" spans="1:2">
      <c r="A27" s="3" t="s">
        <v>464</v>
      </c>
      <c r="B27" s="8" t="n">
        <v>14.9</v>
      </c>
    </row>
    <row r="28" spans="1:2">
      <c r="A28" s="3" t="s">
        <v>465</v>
      </c>
      <c r="B28" s="5" t="n">
        <v>73307</v>
      </c>
    </row>
    <row r="29" spans="1:2">
      <c r="A29" s="3" t="s">
        <v>455</v>
      </c>
      <c r="B29" s="8" t="n">
        <v>12.16</v>
      </c>
    </row>
    <row r="30" spans="1:2">
      <c r="A30" s="3" t="s">
        <v>466</v>
      </c>
      <c r="B30" s="3" t="s">
        <v>472</v>
      </c>
    </row>
    <row r="31" spans="1:2">
      <c r="A31" s="3" t="s">
        <v>467</v>
      </c>
      <c r="B31" s="5" t="n">
        <v>73307</v>
      </c>
    </row>
    <row r="32" spans="1:2">
      <c r="A32" s="3" t="s">
        <v>457</v>
      </c>
      <c r="B32" s="8" t="n">
        <v>12.16</v>
      </c>
    </row>
    <row r="33" spans="1:2">
      <c r="A33" s="3" t="s">
        <v>465</v>
      </c>
      <c r="B33" s="5" t="n">
        <v>73307</v>
      </c>
    </row>
    <row r="34" spans="1:2">
      <c r="A34" s="3" t="s">
        <v>455</v>
      </c>
      <c r="B34" s="8" t="n">
        <v>12.16</v>
      </c>
    </row>
    <row r="35" spans="1:2">
      <c r="A35" s="3" t="s">
        <v>468</v>
      </c>
      <c r="B35" s="5" t="n">
        <v>733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473</v>
      </c>
      <c r="B1" s="2" t="s">
        <v>1</v>
      </c>
    </row>
    <row r="2" spans="1:4">
      <c r="B2" s="2" t="s">
        <v>2</v>
      </c>
      <c r="C2" s="2" t="s">
        <v>31</v>
      </c>
      <c r="D2" s="2" t="s">
        <v>32</v>
      </c>
    </row>
    <row r="3" spans="1:4">
      <c r="A3" s="3" t="s">
        <v>474</v>
      </c>
      <c r="B3" s="6" t="n">
        <v>524000</v>
      </c>
      <c r="C3" s="6" t="n">
        <v>1904000</v>
      </c>
      <c r="D3" s="6" t="n">
        <v>2073000</v>
      </c>
    </row>
    <row r="4" spans="1:4">
      <c r="A4" s="3" t="s">
        <v>475</v>
      </c>
      <c r="B4" s="6" t="n">
        <v>25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76</v>
      </c>
      <c r="B1" s="2" t="s">
        <v>2</v>
      </c>
      <c r="C1" s="2" t="s">
        <v>31</v>
      </c>
    </row>
    <row r="2" spans="1:3">
      <c r="A2" s="7" t="s">
        <v>477</v>
      </c>
    </row>
    <row r="3" spans="1:3">
      <c r="A3" s="3" t="s">
        <v>100</v>
      </c>
      <c r="B3" s="6" t="n">
        <v>-383000</v>
      </c>
      <c r="C3" s="6" t="n">
        <v>-275000</v>
      </c>
    </row>
    <row r="4" spans="1:3">
      <c r="A4" s="3" t="s">
        <v>101</v>
      </c>
      <c r="B4" s="5" t="n">
        <v>-99000</v>
      </c>
      <c r="C4" s="5" t="n">
        <v>-52000</v>
      </c>
    </row>
    <row r="5" spans="1:3">
      <c r="A5" s="3" t="s">
        <v>478</v>
      </c>
      <c r="B5" s="5" t="n">
        <v>-482000</v>
      </c>
      <c r="C5" s="5" t="n">
        <v>-327000</v>
      </c>
    </row>
    <row r="6" spans="1:3">
      <c r="A6" s="7" t="s">
        <v>479</v>
      </c>
    </row>
    <row r="7" spans="1:3">
      <c r="A7" s="3" t="s">
        <v>106</v>
      </c>
      <c r="B7" s="5" t="n">
        <v>131000</v>
      </c>
      <c r="C7" s="5" t="n">
        <v>160000</v>
      </c>
    </row>
    <row r="8" spans="1:3">
      <c r="A8" s="3" t="s">
        <v>480</v>
      </c>
      <c r="B8" s="5" t="n">
        <v>302000</v>
      </c>
      <c r="C8" s="5" t="n">
        <v>217000</v>
      </c>
    </row>
    <row r="9" spans="1:3">
      <c r="A9" s="3" t="s">
        <v>481</v>
      </c>
      <c r="B9" s="5" t="n">
        <v>62000</v>
      </c>
      <c r="C9" s="5" t="n">
        <v>52000</v>
      </c>
    </row>
    <row r="10" spans="1:3">
      <c r="A10" s="3" t="s">
        <v>43</v>
      </c>
      <c r="B10" s="5" t="n">
        <v>-10000</v>
      </c>
      <c r="C10" s="5" t="n">
        <v>9000</v>
      </c>
    </row>
    <row r="11" spans="1:3">
      <c r="A11" s="3" t="s">
        <v>482</v>
      </c>
      <c r="B11" s="5" t="n">
        <v>485000</v>
      </c>
      <c r="C11" s="5" t="n">
        <v>438000</v>
      </c>
    </row>
    <row r="12" spans="1:3">
      <c r="A12" s="3" t="s">
        <v>483</v>
      </c>
      <c r="B12" s="6" t="n">
        <v>3000</v>
      </c>
      <c r="C12" s="6" t="n">
        <v>11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84</v>
      </c>
      <c r="B1" s="2" t="s">
        <v>1</v>
      </c>
    </row>
    <row r="2" spans="1:4">
      <c r="B2" s="2" t="s">
        <v>2</v>
      </c>
      <c r="C2" s="2" t="s">
        <v>31</v>
      </c>
      <c r="D2" s="2" t="s">
        <v>32</v>
      </c>
    </row>
    <row r="3" spans="1:4">
      <c r="A3" s="7" t="s">
        <v>485</v>
      </c>
    </row>
    <row r="4" spans="1:4">
      <c r="A4" s="3" t="s">
        <v>486</v>
      </c>
      <c r="B4" s="6" t="n">
        <v>1166000</v>
      </c>
      <c r="C4" s="6" t="n">
        <v>1125000</v>
      </c>
      <c r="D4" s="6" t="n">
        <v>2002000</v>
      </c>
    </row>
    <row r="5" spans="1:4">
      <c r="A5" s="3" t="s">
        <v>487</v>
      </c>
      <c r="B5" s="5" t="n">
        <v>34000</v>
      </c>
      <c r="C5" s="5" t="n">
        <v>20000</v>
      </c>
      <c r="D5" s="5" t="n">
        <v>34000</v>
      </c>
    </row>
    <row r="6" spans="1:4">
      <c r="A6" s="3" t="s">
        <v>488</v>
      </c>
      <c r="B6" s="5" t="n">
        <v>349000</v>
      </c>
      <c r="C6" s="5" t="n">
        <v>-150000</v>
      </c>
      <c r="D6" s="5" t="n">
        <v>16000</v>
      </c>
    </row>
    <row r="7" spans="1:4">
      <c r="B7" s="5" t="n">
        <v>1549000</v>
      </c>
      <c r="C7" s="5" t="n">
        <v>995000</v>
      </c>
      <c r="D7" s="5" t="n">
        <v>2052000</v>
      </c>
    </row>
    <row r="8" spans="1:4">
      <c r="A8" s="7" t="s">
        <v>489</v>
      </c>
    </row>
    <row r="9" spans="1:4">
      <c r="A9" s="3" t="s">
        <v>486</v>
      </c>
      <c r="B9" s="5" t="n">
        <v>102000</v>
      </c>
      <c r="C9" s="5" t="n">
        <v>-11000</v>
      </c>
      <c r="D9" s="5" t="n">
        <v>159000</v>
      </c>
    </row>
    <row r="10" spans="1:4">
      <c r="A10" s="3" t="s">
        <v>487</v>
      </c>
      <c r="B10" s="5" t="n">
        <v>8000</v>
      </c>
      <c r="C10" s="5" t="n">
        <v>1000</v>
      </c>
      <c r="D10" s="5" t="n">
        <v>3000</v>
      </c>
    </row>
    <row r="11" spans="1:4">
      <c r="A11" s="3" t="s">
        <v>488</v>
      </c>
      <c r="B11" s="5" t="n">
        <v>13000</v>
      </c>
      <c r="C11" s="5" t="n">
        <v>53000</v>
      </c>
      <c r="D11" s="5" t="n">
        <v>4000</v>
      </c>
    </row>
    <row r="12" spans="1:4">
      <c r="B12" s="5" t="n">
        <v>123435</v>
      </c>
      <c r="C12" s="5" t="n">
        <v>50703</v>
      </c>
      <c r="D12" s="5" t="n">
        <v>166000</v>
      </c>
    </row>
    <row r="13" spans="1:4">
      <c r="A13" s="3" t="s">
        <v>490</v>
      </c>
      <c r="B13" s="6" t="n">
        <v>1672000</v>
      </c>
      <c r="C13" s="6" t="n">
        <v>1038000</v>
      </c>
      <c r="D13" s="6" t="n">
        <v>221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91</v>
      </c>
      <c r="B1" s="2" t="s">
        <v>1</v>
      </c>
    </row>
    <row r="2" spans="1:4">
      <c r="B2" s="2" t="s">
        <v>2</v>
      </c>
      <c r="C2" s="2" t="s">
        <v>31</v>
      </c>
      <c r="D2" s="2" t="s">
        <v>32</v>
      </c>
    </row>
    <row r="3" spans="1:4">
      <c r="A3" s="3" t="s">
        <v>492</v>
      </c>
      <c r="B3" s="6" t="n">
        <v>1926000</v>
      </c>
      <c r="C3" s="6" t="n">
        <v>1234000</v>
      </c>
      <c r="D3" s="6" t="n">
        <v>2477000</v>
      </c>
    </row>
    <row r="4" spans="1:4">
      <c r="A4" s="7" t="s">
        <v>493</v>
      </c>
    </row>
    <row r="5" spans="1:4">
      <c r="A5" s="3" t="s">
        <v>494</v>
      </c>
      <c r="B5" s="5" t="n">
        <v>27000</v>
      </c>
      <c r="C5" s="5" t="n">
        <v>13000</v>
      </c>
      <c r="D5" s="5" t="n">
        <v>25000</v>
      </c>
    </row>
    <row r="6" spans="1:4">
      <c r="A6" s="3" t="s">
        <v>495</v>
      </c>
      <c r="B6" s="5" t="n">
        <v>-191000</v>
      </c>
      <c r="C6" s="5" t="n">
        <v>-27000</v>
      </c>
      <c r="D6" s="5" t="n">
        <v>-65000</v>
      </c>
    </row>
    <row r="7" spans="1:4">
      <c r="A7" s="3" t="s">
        <v>496</v>
      </c>
      <c r="B7" s="5" t="n">
        <v>-15000</v>
      </c>
      <c r="C7" s="5" t="n">
        <v>-57000</v>
      </c>
      <c r="D7" s="5" t="n">
        <v>-60000</v>
      </c>
    </row>
    <row r="8" spans="1:4">
      <c r="A8" s="3" t="s">
        <v>497</v>
      </c>
      <c r="B8" s="5" t="n">
        <v>-115000</v>
      </c>
      <c r="C8" s="5" t="n">
        <v>-116000</v>
      </c>
      <c r="D8" s="5" t="n">
        <v>-198000</v>
      </c>
    </row>
    <row r="9" spans="1:4">
      <c r="A9" s="3" t="s">
        <v>498</v>
      </c>
      <c r="B9" s="5" t="n">
        <v>40000</v>
      </c>
      <c r="C9" s="5" t="n">
        <v>-9000</v>
      </c>
      <c r="D9" s="5" t="n">
        <v>39000</v>
      </c>
    </row>
    <row r="10" spans="1:4">
      <c r="A10" s="3" t="s">
        <v>490</v>
      </c>
      <c r="B10" s="6" t="n">
        <v>1672000</v>
      </c>
      <c r="C10" s="6" t="n">
        <v>1038000</v>
      </c>
      <c r="D10" s="6" t="n">
        <v>221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99</v>
      </c>
      <c r="B1" s="2" t="s">
        <v>1</v>
      </c>
    </row>
    <row r="2" spans="1:4">
      <c r="B2" s="2" t="s">
        <v>2</v>
      </c>
      <c r="C2" s="2" t="s">
        <v>31</v>
      </c>
      <c r="D2" s="2" t="s">
        <v>32</v>
      </c>
    </row>
    <row r="3" spans="1:4">
      <c r="A3" s="7" t="s">
        <v>500</v>
      </c>
    </row>
    <row r="4" spans="1:4">
      <c r="A4" s="3" t="s">
        <v>47</v>
      </c>
      <c r="B4" s="6" t="n">
        <v>3993398</v>
      </c>
      <c r="C4" s="6" t="n">
        <v>2590767</v>
      </c>
      <c r="D4" s="6" t="n">
        <v>5067417</v>
      </c>
    </row>
    <row r="5" spans="1:4">
      <c r="A5" s="7" t="s">
        <v>501</v>
      </c>
    </row>
    <row r="6" spans="1:4">
      <c r="A6" s="3" t="s">
        <v>502</v>
      </c>
      <c r="B6" s="5" t="n">
        <v>2978107</v>
      </c>
      <c r="C6" s="5" t="n">
        <v>2948992</v>
      </c>
      <c r="D6" s="5" t="n">
        <v>2939684</v>
      </c>
    </row>
    <row r="7" spans="1:4">
      <c r="A7" s="7" t="s">
        <v>503</v>
      </c>
    </row>
    <row r="8" spans="1:4">
      <c r="A8" s="3" t="s">
        <v>504</v>
      </c>
      <c r="B8" s="5" t="n">
        <v>27975</v>
      </c>
      <c r="C8" s="5" t="n">
        <v>44341</v>
      </c>
      <c r="D8" s="5" t="n">
        <v>54555</v>
      </c>
    </row>
    <row r="9" spans="1:4">
      <c r="A9" s="7" t="s">
        <v>56</v>
      </c>
    </row>
    <row r="10" spans="1:4">
      <c r="A10" s="3" t="s">
        <v>505</v>
      </c>
      <c r="B10" s="5" t="n">
        <v>3006082</v>
      </c>
      <c r="C10" s="5" t="n">
        <v>2993333</v>
      </c>
      <c r="D10" s="5" t="n">
        <v>2994239</v>
      </c>
    </row>
    <row r="11" spans="1:4">
      <c r="A11" s="7" t="s">
        <v>51</v>
      </c>
    </row>
    <row r="12" spans="1:4">
      <c r="A12" s="3" t="s">
        <v>52</v>
      </c>
      <c r="B12" s="8" t="n">
        <v>1.34</v>
      </c>
      <c r="C12" s="8" t="n">
        <v>0.88</v>
      </c>
      <c r="D12" s="8" t="n">
        <v>1.72</v>
      </c>
    </row>
    <row r="13" spans="1:4">
      <c r="A13" s="3" t="s">
        <v>53</v>
      </c>
      <c r="B13" s="8" t="n">
        <v>1.33</v>
      </c>
      <c r="C13" s="8" t="n">
        <v>0.87</v>
      </c>
      <c r="D13" s="8" t="n">
        <v>1.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06</v>
      </c>
      <c r="B1" s="2" t="s">
        <v>1</v>
      </c>
    </row>
    <row r="2" spans="1:4">
      <c r="B2" s="2" t="s">
        <v>2</v>
      </c>
      <c r="C2" s="2" t="s">
        <v>31</v>
      </c>
      <c r="D2" s="2" t="s">
        <v>32</v>
      </c>
    </row>
    <row r="3" spans="1:4">
      <c r="A3" s="3" t="s">
        <v>507</v>
      </c>
      <c r="B3" s="6" t="n">
        <v>188000</v>
      </c>
      <c r="C3" s="6" t="n">
        <v>184000</v>
      </c>
      <c r="D3" s="6" t="n">
        <v>20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08</v>
      </c>
      <c r="B1" s="2" t="s">
        <v>509</v>
      </c>
      <c r="C1" s="2" t="s">
        <v>510</v>
      </c>
      <c r="D1" s="2" t="s">
        <v>511</v>
      </c>
      <c r="E1" s="2" t="s">
        <v>2</v>
      </c>
      <c r="F1" s="2" t="s">
        <v>32</v>
      </c>
    </row>
    <row r="2" spans="1:6">
      <c r="A2" s="3" t="s">
        <v>512</v>
      </c>
    </row>
    <row r="3" spans="1:6">
      <c r="A3" s="3" t="s">
        <v>513</v>
      </c>
      <c r="C3" s="5" t="n">
        <v>249310</v>
      </c>
    </row>
    <row r="4" spans="1:6">
      <c r="A4" s="3" t="s">
        <v>514</v>
      </c>
      <c r="C4" s="6" t="n">
        <v>4360000</v>
      </c>
    </row>
    <row r="5" spans="1:6">
      <c r="A5" s="3" t="s">
        <v>515</v>
      </c>
    </row>
    <row r="6" spans="1:6">
      <c r="A6" s="3" t="s">
        <v>513</v>
      </c>
      <c r="B6" s="5" t="n">
        <v>12000</v>
      </c>
    </row>
    <row r="7" spans="1:6">
      <c r="A7" s="3" t="s">
        <v>514</v>
      </c>
      <c r="B7" s="6" t="n">
        <v>210000</v>
      </c>
    </row>
    <row r="8" spans="1:6">
      <c r="A8" s="3" t="s">
        <v>516</v>
      </c>
    </row>
    <row r="9" spans="1:6">
      <c r="A9" s="3" t="s">
        <v>513</v>
      </c>
      <c r="D9" s="5" t="n">
        <v>25000</v>
      </c>
    </row>
    <row r="10" spans="1:6">
      <c r="A10" s="3" t="s">
        <v>514</v>
      </c>
      <c r="D10" s="6" t="n">
        <v>450000</v>
      </c>
    </row>
    <row r="11" spans="1:6">
      <c r="A11" s="3" t="s">
        <v>517</v>
      </c>
      <c r="D11" s="6" t="n">
        <v>18</v>
      </c>
    </row>
    <row r="12" spans="1:6">
      <c r="A12" s="3" t="s">
        <v>518</v>
      </c>
    </row>
    <row r="13" spans="1:6">
      <c r="A13" s="3" t="s">
        <v>513</v>
      </c>
      <c r="B13" s="5" t="n">
        <v>261310</v>
      </c>
    </row>
    <row r="14" spans="1:6">
      <c r="A14" s="3" t="s">
        <v>519</v>
      </c>
      <c r="B14" s="3" t="s">
        <v>520</v>
      </c>
    </row>
    <row r="15" spans="1:6">
      <c r="A15" s="3" t="s">
        <v>514</v>
      </c>
      <c r="E15" s="6" t="n">
        <v>-4437251</v>
      </c>
      <c r="F15" s="6" t="n">
        <v>-45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1</v>
      </c>
      <c r="B1" s="2" t="s">
        <v>1</v>
      </c>
    </row>
    <row r="2" spans="1:4">
      <c r="B2" s="2" t="s">
        <v>2</v>
      </c>
      <c r="C2" s="2" t="s">
        <v>31</v>
      </c>
      <c r="D2" s="2" t="s">
        <v>32</v>
      </c>
    </row>
    <row r="3" spans="1:4">
      <c r="A3" s="3" t="s">
        <v>522</v>
      </c>
    </row>
    <row r="4" spans="1:4">
      <c r="A4" s="3" t="s">
        <v>523</v>
      </c>
      <c r="B4" s="3" t="s">
        <v>524</v>
      </c>
      <c r="C4" s="3" t="s">
        <v>525</v>
      </c>
      <c r="D4" s="3" t="s">
        <v>526</v>
      </c>
    </row>
    <row r="5" spans="1:4">
      <c r="A5" s="3" t="s">
        <v>527</v>
      </c>
    </row>
    <row r="6" spans="1:4">
      <c r="A6" s="3" t="s">
        <v>523</v>
      </c>
      <c r="B6" s="3" t="s">
        <v>528</v>
      </c>
      <c r="C6" s="3" t="s">
        <v>529</v>
      </c>
      <c r="D6" s="3" t="s">
        <v>5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1</v>
      </c>
      <c r="B1" s="2" t="s">
        <v>1</v>
      </c>
    </row>
    <row r="2" spans="1:4">
      <c r="B2" s="2" t="s">
        <v>2</v>
      </c>
      <c r="C2" s="2" t="s">
        <v>31</v>
      </c>
      <c r="D2" s="2" t="s">
        <v>32</v>
      </c>
    </row>
    <row r="3" spans="1:4">
      <c r="A3" s="3" t="s">
        <v>532</v>
      </c>
    </row>
    <row r="4" spans="1:4">
      <c r="A4" s="3" t="s">
        <v>523</v>
      </c>
      <c r="B4" s="3" t="s">
        <v>533</v>
      </c>
      <c r="C4" s="3" t="s">
        <v>533</v>
      </c>
      <c r="D4" s="3" t="s">
        <v>520</v>
      </c>
    </row>
    <row r="5" spans="1:4">
      <c r="A5" s="3" t="s">
        <v>534</v>
      </c>
    </row>
    <row r="6" spans="1:4">
      <c r="A6" s="3" t="s">
        <v>523</v>
      </c>
      <c r="B6" s="3" t="s">
        <v>535</v>
      </c>
      <c r="C6" s="3" t="s">
        <v>536</v>
      </c>
      <c r="D6" s="3" t="s">
        <v>537</v>
      </c>
    </row>
    <row r="7" spans="1:4">
      <c r="A7" s="3" t="s">
        <v>538</v>
      </c>
    </row>
    <row r="8" spans="1:4">
      <c r="A8" s="3" t="s">
        <v>523</v>
      </c>
      <c r="B8" s="3" t="s">
        <v>539</v>
      </c>
      <c r="C8" s="3" t="s">
        <v>540</v>
      </c>
      <c r="D8" s="3" t="s">
        <v>541</v>
      </c>
    </row>
    <row r="9" spans="1:4">
      <c r="A9" s="3" t="s">
        <v>542</v>
      </c>
    </row>
    <row r="10" spans="1:4">
      <c r="A10" s="3" t="s">
        <v>523</v>
      </c>
      <c r="B10" s="3" t="s">
        <v>543</v>
      </c>
    </row>
    <row r="11" spans="1:4">
      <c r="A11" s="3" t="s">
        <v>544</v>
      </c>
    </row>
    <row r="12" spans="1:4">
      <c r="A12" s="3" t="s">
        <v>523</v>
      </c>
      <c r="B12" s="3" t="s">
        <v>545</v>
      </c>
    </row>
    <row r="13" spans="1:4">
      <c r="A13" s="3" t="s">
        <v>546</v>
      </c>
    </row>
    <row r="14" spans="1:4">
      <c r="A14" s="3" t="s">
        <v>547</v>
      </c>
      <c r="B14" s="6" t="n">
        <v>10000000</v>
      </c>
    </row>
    <row r="15" spans="1:4">
      <c r="A15" s="3" t="s">
        <v>548</v>
      </c>
      <c r="B15"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1"/>
    <col customWidth="1" max="2" min="2" width="80"/>
    <col customWidth="1" max="3" min="3" width="22"/>
    <col customWidth="1" max="4" min="4" width="36"/>
    <col customWidth="1" max="5" min="5" width="27"/>
    <col customWidth="1" max="6" min="6" width="37"/>
    <col customWidth="1" max="7" min="7" width="13"/>
  </cols>
  <sheetData>
    <row r="1" spans="1:7">
      <c r="A1" s="1" t="s">
        <v>128</v>
      </c>
      <c r="C1" s="2" t="s">
        <v>129</v>
      </c>
      <c r="D1" s="2" t="s">
        <v>130</v>
      </c>
      <c r="E1" s="2" t="s">
        <v>131</v>
      </c>
      <c r="F1" s="2" t="s">
        <v>132</v>
      </c>
      <c r="G1" s="2" t="s">
        <v>133</v>
      </c>
    </row>
    <row r="2" spans="1:7">
      <c r="A2" s="3" t="s">
        <v>134</v>
      </c>
      <c r="C2" s="5" t="n">
        <v>2919250</v>
      </c>
    </row>
    <row r="3" spans="1:7">
      <c r="A3" s="3" t="s">
        <v>135</v>
      </c>
      <c r="C3" s="6" t="n">
        <v>2757359</v>
      </c>
      <c r="D3" s="6" t="n">
        <v>838252</v>
      </c>
      <c r="E3" s="6" t="n">
        <v>26199977</v>
      </c>
      <c r="F3" s="6" t="n">
        <v>284396</v>
      </c>
      <c r="G3" s="6" t="n">
        <v>30079984</v>
      </c>
    </row>
    <row r="4" spans="1:7">
      <c r="A4" s="3" t="s">
        <v>47</v>
      </c>
      <c r="C4" s="3" t="s">
        <v>63</v>
      </c>
      <c r="D4" s="3" t="s">
        <v>63</v>
      </c>
      <c r="E4" s="6" t="n">
        <v>5067417</v>
      </c>
      <c r="F4" s="3" t="s">
        <v>63</v>
      </c>
      <c r="G4" s="5" t="n">
        <v>5067417</v>
      </c>
    </row>
    <row r="5" spans="1:7">
      <c r="A5" s="3" t="s">
        <v>136</v>
      </c>
      <c r="C5" s="3" t="s">
        <v>63</v>
      </c>
      <c r="D5" s="3" t="s">
        <v>63</v>
      </c>
      <c r="E5" s="3" t="s">
        <v>63</v>
      </c>
      <c r="F5" s="6" t="n">
        <v>-497647</v>
      </c>
      <c r="G5" s="5" t="n">
        <v>-497647</v>
      </c>
    </row>
    <row r="6" spans="1:7">
      <c r="A6" s="3" t="s">
        <v>137</v>
      </c>
      <c r="C6" s="5" t="n">
        <v>8500</v>
      </c>
    </row>
    <row r="7" spans="1:7">
      <c r="A7" s="3" t="s">
        <v>138</v>
      </c>
      <c r="C7" s="6" t="n">
        <v>164050</v>
      </c>
      <c r="D7" s="3" t="s">
        <v>63</v>
      </c>
      <c r="E7" s="3" t="s">
        <v>63</v>
      </c>
      <c r="F7" s="3" t="s">
        <v>63</v>
      </c>
      <c r="G7" s="6" t="n">
        <v>164050</v>
      </c>
    </row>
    <row r="8" spans="1:7">
      <c r="A8" s="3" t="s">
        <v>139</v>
      </c>
      <c r="C8" s="5" t="n">
        <v>24666</v>
      </c>
      <c r="G8" s="5" t="n">
        <v>24416</v>
      </c>
    </row>
    <row r="9" spans="1:7">
      <c r="A9" s="3" t="s">
        <v>140</v>
      </c>
      <c r="C9" s="6" t="n">
        <v>155117</v>
      </c>
      <c r="D9" s="3" t="s">
        <v>63</v>
      </c>
      <c r="E9" s="3" t="s">
        <v>63</v>
      </c>
      <c r="F9" s="3" t="s">
        <v>63</v>
      </c>
      <c r="G9" s="6" t="n">
        <v>155117</v>
      </c>
    </row>
    <row r="10" spans="1:7">
      <c r="A10" s="3" t="s">
        <v>141</v>
      </c>
      <c r="C10" s="5" t="n">
        <v>-25000</v>
      </c>
    </row>
    <row r="11" spans="1:7">
      <c r="A11" s="3" t="s">
        <v>142</v>
      </c>
      <c r="C11" s="6" t="n">
        <v>-450000</v>
      </c>
      <c r="D11" s="3" t="s">
        <v>63</v>
      </c>
      <c r="E11" s="3" t="s">
        <v>63</v>
      </c>
      <c r="F11" s="3" t="s">
        <v>63</v>
      </c>
      <c r="G11" s="5" t="n">
        <v>-450000</v>
      </c>
    </row>
    <row r="12" spans="1:7">
      <c r="A12" s="3" t="s">
        <v>143</v>
      </c>
      <c r="C12" s="3" t="s">
        <v>63</v>
      </c>
      <c r="D12" s="6" t="n">
        <v>34242</v>
      </c>
      <c r="E12" s="3" t="s">
        <v>63</v>
      </c>
      <c r="F12" s="3" t="s">
        <v>63</v>
      </c>
      <c r="G12" s="5" t="n">
        <v>34242</v>
      </c>
    </row>
    <row r="13" spans="1:7">
      <c r="A13" s="3" t="s">
        <v>144</v>
      </c>
      <c r="B13" s="3" t="s">
        <v>55</v>
      </c>
      <c r="C13" s="3" t="s">
        <v>63</v>
      </c>
      <c r="D13" s="3" t="s">
        <v>63</v>
      </c>
      <c r="E13" s="6" t="n">
        <v>-4439382</v>
      </c>
      <c r="F13" s="3" t="s">
        <v>63</v>
      </c>
      <c r="G13" s="5" t="n">
        <v>-4439382</v>
      </c>
    </row>
    <row r="14" spans="1:7">
      <c r="A14" s="3" t="s">
        <v>145</v>
      </c>
      <c r="C14" s="5" t="n">
        <v>2927416</v>
      </c>
    </row>
    <row r="15" spans="1:7">
      <c r="A15" s="3" t="s">
        <v>146</v>
      </c>
      <c r="C15" s="6" t="n">
        <v>2626526</v>
      </c>
      <c r="D15" s="6" t="n">
        <v>872494</v>
      </c>
      <c r="E15" s="5" t="n">
        <v>26828012</v>
      </c>
      <c r="F15" s="6" t="n">
        <v>-213251</v>
      </c>
      <c r="G15" s="5" t="n">
        <v>30113781</v>
      </c>
    </row>
    <row r="16" spans="1:7">
      <c r="A16" s="3" t="s">
        <v>47</v>
      </c>
      <c r="C16" s="3" t="s">
        <v>63</v>
      </c>
      <c r="D16" s="3" t="s">
        <v>63</v>
      </c>
      <c r="E16" s="6" t="n">
        <v>2590767</v>
      </c>
      <c r="F16" s="3" t="s">
        <v>63</v>
      </c>
      <c r="G16" s="5" t="n">
        <v>2590767</v>
      </c>
    </row>
    <row r="17" spans="1:7">
      <c r="A17" s="3" t="s">
        <v>136</v>
      </c>
      <c r="C17" s="3" t="s">
        <v>63</v>
      </c>
      <c r="D17" s="3" t="s">
        <v>63</v>
      </c>
      <c r="E17" s="3" t="s">
        <v>63</v>
      </c>
      <c r="F17" s="6" t="n">
        <v>-794177</v>
      </c>
      <c r="G17" s="5" t="n">
        <v>-794177</v>
      </c>
    </row>
    <row r="18" spans="1:7">
      <c r="A18" s="3" t="s">
        <v>137</v>
      </c>
      <c r="C18" s="5" t="n">
        <v>8500</v>
      </c>
    </row>
    <row r="19" spans="1:7">
      <c r="A19" s="3" t="s">
        <v>138</v>
      </c>
      <c r="C19" s="6" t="n">
        <v>164735</v>
      </c>
      <c r="D19" s="3" t="s">
        <v>63</v>
      </c>
      <c r="E19" s="3" t="s">
        <v>63</v>
      </c>
      <c r="F19" s="3" t="s">
        <v>63</v>
      </c>
      <c r="G19" s="6" t="n">
        <v>164735</v>
      </c>
    </row>
    <row r="20" spans="1:7">
      <c r="A20" s="3" t="s">
        <v>139</v>
      </c>
      <c r="C20" s="5" t="n">
        <v>26091</v>
      </c>
      <c r="G20" s="5" t="n">
        <v>26091</v>
      </c>
    </row>
    <row r="21" spans="1:7">
      <c r="A21" s="3" t="s">
        <v>140</v>
      </c>
      <c r="C21" s="6" t="n">
        <v>273397</v>
      </c>
      <c r="D21" s="3" t="s">
        <v>63</v>
      </c>
      <c r="E21" s="3" t="s">
        <v>63</v>
      </c>
      <c r="F21" s="3" t="s">
        <v>63</v>
      </c>
      <c r="G21" s="6" t="n">
        <v>273397</v>
      </c>
    </row>
    <row r="22" spans="1:7">
      <c r="A22" s="3" t="s">
        <v>143</v>
      </c>
      <c r="C22" s="3" t="s">
        <v>63</v>
      </c>
      <c r="D22" s="6" t="n">
        <v>26637</v>
      </c>
      <c r="E22" s="3" t="s">
        <v>63</v>
      </c>
      <c r="F22" s="3" t="s">
        <v>63</v>
      </c>
      <c r="G22" s="5" t="n">
        <v>26637</v>
      </c>
    </row>
    <row r="23" spans="1:7">
      <c r="A23" s="3" t="s">
        <v>144</v>
      </c>
      <c r="C23" s="3" t="s">
        <v>63</v>
      </c>
      <c r="D23" s="3" t="s">
        <v>63</v>
      </c>
      <c r="E23" s="6" t="n">
        <v>-1683011</v>
      </c>
      <c r="F23" s="3" t="s">
        <v>63</v>
      </c>
      <c r="G23" s="6" t="n">
        <v>-1683011</v>
      </c>
    </row>
    <row r="24" spans="1:7">
      <c r="A24" s="3" t="s">
        <v>147</v>
      </c>
      <c r="C24" s="5" t="n">
        <v>2962007</v>
      </c>
      <c r="G24" s="5" t="n">
        <v>2962007</v>
      </c>
    </row>
    <row r="25" spans="1:7">
      <c r="A25" s="3" t="s">
        <v>148</v>
      </c>
      <c r="C25" s="6" t="n">
        <v>3064658</v>
      </c>
      <c r="D25" s="6" t="n">
        <v>906834</v>
      </c>
      <c r="E25" s="6" t="n">
        <v>27735768</v>
      </c>
      <c r="F25" s="6" t="n">
        <v>-1007428</v>
      </c>
      <c r="G25" s="6" t="n">
        <v>30699832</v>
      </c>
    </row>
    <row r="26" spans="1:7">
      <c r="A26" s="3" t="s">
        <v>149</v>
      </c>
      <c r="C26" s="3" t="s">
        <v>63</v>
      </c>
      <c r="D26" s="6" t="n">
        <v>7703</v>
      </c>
      <c r="E26" s="3" t="s">
        <v>63</v>
      </c>
      <c r="F26" s="3" t="s">
        <v>63</v>
      </c>
      <c r="G26" s="5" t="n">
        <v>7703</v>
      </c>
    </row>
    <row r="27" spans="1:7">
      <c r="A27" s="3" t="s">
        <v>47</v>
      </c>
      <c r="C27" s="3" t="s">
        <v>63</v>
      </c>
      <c r="D27" s="3" t="s">
        <v>63</v>
      </c>
      <c r="E27" s="6" t="n">
        <v>3993398</v>
      </c>
      <c r="F27" s="3" t="s">
        <v>63</v>
      </c>
      <c r="G27" s="5" t="n">
        <v>3993398</v>
      </c>
    </row>
    <row r="28" spans="1:7">
      <c r="A28" s="3" t="s">
        <v>136</v>
      </c>
      <c r="C28" s="3" t="s">
        <v>63</v>
      </c>
      <c r="D28" s="3" t="s">
        <v>63</v>
      </c>
      <c r="E28" s="3" t="s">
        <v>63</v>
      </c>
      <c r="F28" s="6" t="n">
        <v>-1539111</v>
      </c>
      <c r="G28" s="5" t="n">
        <v>-1539111</v>
      </c>
    </row>
    <row r="29" spans="1:7">
      <c r="A29" s="3" t="s">
        <v>137</v>
      </c>
      <c r="C29" s="5" t="n">
        <v>9500</v>
      </c>
    </row>
    <row r="30" spans="1:7">
      <c r="A30" s="3" t="s">
        <v>138</v>
      </c>
      <c r="C30" s="6" t="n">
        <v>175715</v>
      </c>
      <c r="D30" s="3" t="s">
        <v>63</v>
      </c>
      <c r="E30" s="3" t="s">
        <v>63</v>
      </c>
      <c r="F30" s="3" t="s">
        <v>63</v>
      </c>
      <c r="G30" s="6" t="n">
        <v>175715</v>
      </c>
    </row>
    <row r="31" spans="1:7">
      <c r="A31" s="3" t="s">
        <v>139</v>
      </c>
      <c r="C31" s="5" t="n">
        <v>19685</v>
      </c>
      <c r="G31" s="5" t="n">
        <v>19685</v>
      </c>
    </row>
    <row r="32" spans="1:7">
      <c r="A32" s="3" t="s">
        <v>140</v>
      </c>
      <c r="C32" s="6" t="n">
        <v>180708</v>
      </c>
      <c r="D32" s="3" t="s">
        <v>63</v>
      </c>
      <c r="E32" s="3" t="s">
        <v>63</v>
      </c>
      <c r="F32" s="3" t="s">
        <v>63</v>
      </c>
      <c r="G32" s="6" t="n">
        <v>180708</v>
      </c>
    </row>
    <row r="33" spans="1:7">
      <c r="A33" s="3" t="s">
        <v>141</v>
      </c>
      <c r="C33" s="5" t="n">
        <v>-253724</v>
      </c>
    </row>
    <row r="34" spans="1:7">
      <c r="A34" s="3" t="s">
        <v>142</v>
      </c>
      <c r="C34" s="6" t="n">
        <v>-3421081</v>
      </c>
      <c r="D34" s="6" t="n">
        <v>-915875</v>
      </c>
      <c r="E34" s="6" t="n">
        <v>-100295</v>
      </c>
      <c r="F34" s="3" t="s">
        <v>63</v>
      </c>
      <c r="G34" s="5" t="n">
        <v>-4437251</v>
      </c>
    </row>
    <row r="35" spans="1:7">
      <c r="A35" s="3" t="s">
        <v>143</v>
      </c>
      <c r="C35" s="3" t="s">
        <v>63</v>
      </c>
      <c r="D35" s="6" t="n">
        <v>9041</v>
      </c>
      <c r="E35" s="3" t="s">
        <v>63</v>
      </c>
      <c r="F35" s="3" t="s">
        <v>63</v>
      </c>
      <c r="G35" s="5" t="n">
        <v>9041</v>
      </c>
    </row>
    <row r="36" spans="1:7">
      <c r="A36" s="3" t="s">
        <v>144</v>
      </c>
      <c r="B36" s="3" t="s">
        <v>64</v>
      </c>
      <c r="C36" s="3" t="s">
        <v>63</v>
      </c>
      <c r="D36" s="3" t="s">
        <v>63</v>
      </c>
      <c r="E36" s="6" t="n">
        <v>-4780572</v>
      </c>
      <c r="F36" s="3" t="s">
        <v>63</v>
      </c>
      <c r="G36" s="6" t="n">
        <v>-4780572</v>
      </c>
    </row>
    <row r="37" spans="1:7">
      <c r="A37" s="3" t="s">
        <v>150</v>
      </c>
      <c r="C37" s="5" t="n">
        <v>2737468</v>
      </c>
      <c r="G37" s="5" t="n">
        <v>2737468</v>
      </c>
    </row>
    <row r="38" spans="1:7">
      <c r="A38" s="3" t="s">
        <v>151</v>
      </c>
      <c r="C38" s="3" t="s">
        <v>63</v>
      </c>
      <c r="D38" s="3" t="s">
        <v>63</v>
      </c>
      <c r="E38" s="6" t="n">
        <v>26848299</v>
      </c>
      <c r="F38" s="6" t="n">
        <v>-2546539</v>
      </c>
      <c r="G38" s="6" t="n">
        <v>24301760</v>
      </c>
    </row>
    <row r="39" spans="1:7">
      <c r="A39" t="n"/>
    </row>
    <row r="40" spans="1:7">
      <c r="A40" s="3" t="s">
        <v>55</v>
      </c>
      <c r="B40" s="3" t="s">
        <v>152</v>
      </c>
    </row>
    <row r="41" spans="1:7">
      <c r="A41" s="3" t="s">
        <v>64</v>
      </c>
      <c r="B41" s="3" t="s">
        <v>153</v>
      </c>
    </row>
  </sheetData>
  <mergeCells count="4">
    <mergeCell ref="A1:B1"/>
    <mergeCell ref="A39:F39"/>
    <mergeCell ref="B40:F40"/>
    <mergeCell ref="B41:F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r="1" spans="1:4">
      <c r="A1" s="1" t="s">
        <v>549</v>
      </c>
      <c r="B1" s="2" t="s">
        <v>1</v>
      </c>
    </row>
    <row r="2" spans="1:4">
      <c r="B2" s="2" t="s">
        <v>362</v>
      </c>
      <c r="C2" s="2" t="s">
        <v>363</v>
      </c>
      <c r="D2" s="2" t="s">
        <v>364</v>
      </c>
    </row>
    <row r="3" spans="1:4">
      <c r="A3" s="3" t="s">
        <v>550</v>
      </c>
    </row>
    <row r="4" spans="1:4">
      <c r="A4" s="3" t="s">
        <v>33</v>
      </c>
      <c r="B4" s="6" t="n">
        <v>56470245</v>
      </c>
      <c r="C4" s="6" t="n">
        <v>49804659</v>
      </c>
      <c r="D4" s="6" t="n">
        <v>66222867</v>
      </c>
    </row>
    <row r="5" spans="1:4">
      <c r="A5" s="3" t="s">
        <v>73</v>
      </c>
      <c r="B5" s="5" t="n">
        <v>3927018</v>
      </c>
      <c r="C5" s="5" t="n">
        <v>4181361</v>
      </c>
      <c r="D5" s="5" t="n">
        <v>4515702</v>
      </c>
    </row>
    <row r="6" spans="1:4">
      <c r="A6" s="3" t="s">
        <v>74</v>
      </c>
      <c r="B6" s="5" t="n">
        <v>1924131</v>
      </c>
      <c r="C6" s="5" t="n">
        <v>1924131</v>
      </c>
      <c r="D6" s="5" t="n">
        <v>1924131</v>
      </c>
    </row>
    <row r="7" spans="1:4">
      <c r="A7" s="3" t="s">
        <v>75</v>
      </c>
      <c r="B7" s="5" t="n">
        <v>309164</v>
      </c>
      <c r="C7" s="5" t="n">
        <v>303456</v>
      </c>
      <c r="D7" s="5" t="n">
        <v>326465</v>
      </c>
    </row>
    <row r="8" spans="1:4">
      <c r="A8" s="3" t="s">
        <v>551</v>
      </c>
    </row>
    <row r="9" spans="1:4">
      <c r="A9" s="3" t="s">
        <v>33</v>
      </c>
      <c r="B9" s="5" t="n">
        <v>7704410</v>
      </c>
      <c r="C9" s="5" t="n">
        <v>5922543</v>
      </c>
      <c r="D9" s="5" t="n">
        <v>7506498</v>
      </c>
    </row>
    <row r="10" spans="1:4">
      <c r="A10" s="3" t="s">
        <v>73</v>
      </c>
      <c r="B10" s="5" t="n">
        <v>609086</v>
      </c>
      <c r="C10" s="5" t="n">
        <v>706735</v>
      </c>
      <c r="D10" s="5" t="n">
        <v>620833</v>
      </c>
    </row>
    <row r="11" spans="1:4">
      <c r="A11" s="3" t="s">
        <v>75</v>
      </c>
      <c r="B11" s="5" t="n">
        <v>1905598</v>
      </c>
      <c r="C11" s="5" t="n">
        <v>2556804</v>
      </c>
      <c r="D11" s="5" t="n">
        <v>3103884</v>
      </c>
    </row>
    <row r="12" spans="1:4">
      <c r="A12" s="3" t="s">
        <v>552</v>
      </c>
    </row>
    <row r="13" spans="1:4">
      <c r="A13" s="3" t="s">
        <v>33</v>
      </c>
      <c r="B13" s="5" t="n">
        <v>140341</v>
      </c>
      <c r="C13" s="5" t="n">
        <v>130173</v>
      </c>
      <c r="D13" s="5" t="n">
        <v>104184</v>
      </c>
    </row>
    <row r="14" spans="1:4">
      <c r="A14" s="3" t="s">
        <v>74</v>
      </c>
      <c r="B14" s="5" t="n">
        <v>2006151</v>
      </c>
      <c r="C14" s="5" t="n">
        <v>2367712</v>
      </c>
      <c r="D14" s="5" t="n">
        <v>2563415</v>
      </c>
    </row>
    <row r="15" spans="1:4">
      <c r="A15" s="3" t="s">
        <v>553</v>
      </c>
    </row>
    <row r="16" spans="1:4">
      <c r="A16" s="3" t="s">
        <v>33</v>
      </c>
      <c r="B16" s="5" t="n">
        <v>47810988</v>
      </c>
      <c r="C16" s="5" t="n">
        <v>42334896</v>
      </c>
      <c r="D16" s="5" t="n">
        <v>47531676</v>
      </c>
    </row>
    <row r="17" spans="1:4">
      <c r="A17" s="3" t="s">
        <v>554</v>
      </c>
      <c r="B17" s="5" t="n">
        <v>6342253</v>
      </c>
      <c r="C17" s="5" t="n">
        <v>3966605</v>
      </c>
      <c r="D17" s="5" t="n">
        <v>5446274</v>
      </c>
    </row>
    <row r="18" spans="1:4">
      <c r="A18" s="3" t="s">
        <v>555</v>
      </c>
      <c r="B18" s="5" t="n">
        <v>20886470</v>
      </c>
      <c r="C18" s="5" t="n">
        <v>22221526</v>
      </c>
      <c r="D18" s="5" t="n">
        <v>22512205</v>
      </c>
    </row>
    <row r="19" spans="1:4">
      <c r="A19" s="3" t="s">
        <v>556</v>
      </c>
      <c r="B19" s="5" t="n">
        <v>977922</v>
      </c>
      <c r="C19" s="5" t="n">
        <v>1069882</v>
      </c>
      <c r="D19" s="5" t="n">
        <v>987851</v>
      </c>
    </row>
    <row r="20" spans="1:4">
      <c r="A20" s="3" t="s">
        <v>557</v>
      </c>
      <c r="B20" s="5" t="n">
        <v>428206</v>
      </c>
      <c r="C20" s="5" t="n">
        <v>595002</v>
      </c>
      <c r="D20" s="5" t="n">
        <v>476928</v>
      </c>
    </row>
    <row r="21" spans="1:4">
      <c r="A21" s="3" t="s">
        <v>558</v>
      </c>
    </row>
    <row r="22" spans="1:4">
      <c r="A22" s="3" t="s">
        <v>33</v>
      </c>
      <c r="B22" s="5" t="n">
        <v>16504008</v>
      </c>
      <c r="C22" s="5" t="n">
        <v>13522479</v>
      </c>
      <c r="D22" s="5" t="n">
        <v>26301873</v>
      </c>
    </row>
    <row r="23" spans="1:4">
      <c r="A23" s="3" t="s">
        <v>554</v>
      </c>
      <c r="B23" s="5" t="n">
        <v>-234948</v>
      </c>
      <c r="C23" s="5" t="n">
        <v>257997</v>
      </c>
      <c r="D23" s="5" t="n">
        <v>2509105</v>
      </c>
    </row>
    <row r="24" spans="1:4">
      <c r="A24" s="3" t="s">
        <v>555</v>
      </c>
      <c r="B24" s="5" t="n">
        <v>7172290</v>
      </c>
      <c r="C24" s="5" t="n">
        <v>3991467</v>
      </c>
      <c r="D24" s="5" t="n">
        <v>5769403</v>
      </c>
    </row>
    <row r="25" spans="1:4">
      <c r="A25" s="3" t="s">
        <v>556</v>
      </c>
      <c r="B25" s="5" t="n">
        <v>243342</v>
      </c>
      <c r="C25" s="5" t="n">
        <v>218234</v>
      </c>
      <c r="D25" s="5" t="n">
        <v>296754</v>
      </c>
    </row>
    <row r="26" spans="1:4">
      <c r="A26" s="3" t="s">
        <v>557</v>
      </c>
      <c r="B26" s="5" t="n">
        <v>226659</v>
      </c>
      <c r="C26" s="5" t="n">
        <v>75843</v>
      </c>
      <c r="D26" s="5" t="n">
        <v>80935</v>
      </c>
    </row>
    <row r="27" spans="1:4">
      <c r="A27" s="3" t="s">
        <v>559</v>
      </c>
    </row>
    <row r="28" spans="1:4">
      <c r="A28" s="3" t="s">
        <v>33</v>
      </c>
      <c r="B28" s="5" t="n">
        <v>64314996</v>
      </c>
      <c r="C28" s="5" t="n">
        <v>55857375</v>
      </c>
      <c r="D28" s="5" t="n">
        <v>73833549</v>
      </c>
    </row>
    <row r="29" spans="1:4">
      <c r="A29" s="3" t="s">
        <v>554</v>
      </c>
      <c r="B29" s="5" t="n">
        <v>6107305</v>
      </c>
      <c r="C29" s="5" t="n">
        <v>4224602</v>
      </c>
      <c r="D29" s="5" t="n">
        <v>7955379</v>
      </c>
    </row>
    <row r="30" spans="1:4">
      <c r="A30" s="3" t="s">
        <v>560</v>
      </c>
    </row>
    <row r="31" spans="1:4">
      <c r="A31" s="3" t="s">
        <v>561</v>
      </c>
      <c r="B31" s="5" t="n">
        <v>-849853</v>
      </c>
      <c r="C31" s="5" t="n">
        <v>-614022</v>
      </c>
      <c r="D31" s="5" t="n">
        <v>-660940</v>
      </c>
    </row>
    <row r="32" spans="1:4">
      <c r="A32" s="3" t="s">
        <v>555</v>
      </c>
      <c r="B32" s="5" t="n">
        <v>4122862</v>
      </c>
      <c r="C32" s="5" t="n">
        <v>9633841</v>
      </c>
      <c r="D32" s="5" t="n">
        <v>8095020</v>
      </c>
    </row>
    <row r="33" spans="1:4">
      <c r="A33" s="3" t="s">
        <v>556</v>
      </c>
      <c r="B33" s="5" t="n">
        <v>514</v>
      </c>
      <c r="C33" s="5" t="n">
        <v>409</v>
      </c>
      <c r="D33" s="5" t="n">
        <v>409</v>
      </c>
    </row>
    <row r="34" spans="1:4">
      <c r="A34" s="3" t="s">
        <v>33</v>
      </c>
      <c r="B34" s="5" t="n">
        <v>64314996</v>
      </c>
      <c r="C34" s="5" t="n">
        <v>55857375</v>
      </c>
      <c r="D34" s="5" t="n">
        <v>73833549</v>
      </c>
    </row>
    <row r="35" spans="1:4">
      <c r="A35" s="3" t="s">
        <v>554</v>
      </c>
      <c r="B35" s="5" t="n">
        <v>5257452</v>
      </c>
      <c r="C35" s="5" t="n">
        <v>3610580</v>
      </c>
      <c r="D35" s="5" t="n">
        <v>7294439</v>
      </c>
    </row>
    <row r="36" spans="1:4">
      <c r="A36" s="3" t="s">
        <v>561</v>
      </c>
      <c r="B36" s="5" t="n">
        <v>16378531</v>
      </c>
      <c r="C36" s="5" t="n">
        <v>15179058</v>
      </c>
      <c r="D36" s="5" t="n">
        <v>16269453</v>
      </c>
    </row>
    <row r="37" spans="1:4">
      <c r="A37" s="3" t="s">
        <v>562</v>
      </c>
      <c r="B37" s="5" t="n">
        <v>407946</v>
      </c>
      <c r="C37" s="5" t="n">
        <v>18187</v>
      </c>
      <c r="D37" s="5" t="n">
        <v>-9022</v>
      </c>
    </row>
    <row r="38" spans="1:4">
      <c r="A38" s="3" t="s">
        <v>45</v>
      </c>
      <c r="B38" s="5" t="n">
        <v>5665398</v>
      </c>
      <c r="C38" s="5" t="n">
        <v>3628767</v>
      </c>
      <c r="D38" s="5" t="n">
        <v>7285417</v>
      </c>
    </row>
    <row r="39" spans="1:4">
      <c r="A39" s="3" t="s">
        <v>555</v>
      </c>
      <c r="B39" s="5" t="n">
        <v>32181622</v>
      </c>
      <c r="C39" s="5" t="n">
        <v>35846834</v>
      </c>
      <c r="D39" s="5" t="n">
        <v>36376628</v>
      </c>
    </row>
    <row r="40" spans="1:4">
      <c r="A40" s="3" t="s">
        <v>556</v>
      </c>
      <c r="B40" s="5" t="n">
        <v>1221778</v>
      </c>
      <c r="C40" s="5" t="n">
        <v>1288525</v>
      </c>
      <c r="D40" s="5" t="n">
        <v>1285014</v>
      </c>
    </row>
    <row r="41" spans="1:4">
      <c r="A41" s="3" t="s">
        <v>557</v>
      </c>
      <c r="B41" s="5" t="n">
        <v>654865</v>
      </c>
      <c r="C41" s="5" t="n">
        <v>670845</v>
      </c>
      <c r="D41" s="5" t="n">
        <v>557863</v>
      </c>
    </row>
    <row r="42" spans="1:4">
      <c r="A42" s="3" t="s">
        <v>73</v>
      </c>
      <c r="B42" s="5" t="n">
        <v>4536104</v>
      </c>
      <c r="C42" s="5" t="n">
        <v>4888096</v>
      </c>
      <c r="D42" s="5" t="n">
        <v>5136535</v>
      </c>
    </row>
    <row r="43" spans="1:4">
      <c r="A43" s="3" t="s">
        <v>74</v>
      </c>
      <c r="B43" s="5" t="n">
        <v>3930282</v>
      </c>
      <c r="C43" s="5" t="n">
        <v>4291843</v>
      </c>
      <c r="D43" s="5" t="n">
        <v>4487546</v>
      </c>
    </row>
    <row r="44" spans="1:4">
      <c r="A44" s="3" t="s">
        <v>75</v>
      </c>
      <c r="B44" s="6" t="n">
        <v>2214762</v>
      </c>
      <c r="C44" s="6" t="n">
        <v>2860260</v>
      </c>
      <c r="D44" s="6" t="n">
        <v>34303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22"/>
    <col customWidth="1" max="3" min="3" width="21"/>
    <col customWidth="1" max="4" min="4" width="21"/>
  </cols>
  <sheetData>
    <row r="1" spans="1:4">
      <c r="A1" s="1" t="s">
        <v>563</v>
      </c>
      <c r="B1" s="2" t="s">
        <v>1</v>
      </c>
    </row>
    <row r="2" spans="1:4">
      <c r="B2" s="2" t="s">
        <v>564</v>
      </c>
      <c r="C2" s="2" t="s">
        <v>363</v>
      </c>
      <c r="D2" s="2" t="s">
        <v>364</v>
      </c>
    </row>
    <row r="3" spans="1:4">
      <c r="A3" s="3" t="s">
        <v>565</v>
      </c>
    </row>
    <row r="4" spans="1:4">
      <c r="A4" s="3" t="s">
        <v>566</v>
      </c>
      <c r="B4" s="5" t="n">
        <v>15000</v>
      </c>
    </row>
    <row r="5" spans="1:4">
      <c r="A5" s="3" t="s">
        <v>567</v>
      </c>
      <c r="B5" s="6" t="n">
        <v>7500</v>
      </c>
    </row>
    <row r="6" spans="1:4">
      <c r="A6" s="3" t="s">
        <v>568</v>
      </c>
    </row>
    <row r="7" spans="1:4">
      <c r="A7" s="3" t="s">
        <v>566</v>
      </c>
      <c r="B7" s="5" t="n">
        <v>50000</v>
      </c>
    </row>
    <row r="8" spans="1:4">
      <c r="A8" s="3" t="s">
        <v>567</v>
      </c>
      <c r="B8" s="6" t="n">
        <v>265000</v>
      </c>
    </row>
    <row r="9" spans="1:4">
      <c r="A9" s="3" t="s">
        <v>569</v>
      </c>
      <c r="B9" s="3" t="s">
        <v>321</v>
      </c>
    </row>
    <row r="10" spans="1:4">
      <c r="A10" s="3" t="s">
        <v>570</v>
      </c>
      <c r="B10" s="3" t="s">
        <v>321</v>
      </c>
    </row>
    <row r="11" spans="1:4">
      <c r="A11" s="3" t="s">
        <v>571</v>
      </c>
      <c r="B11" s="6" t="n">
        <v>373000</v>
      </c>
      <c r="C11" s="6" t="n">
        <v>375000</v>
      </c>
      <c r="D11" s="6" t="n">
        <v>42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72</v>
      </c>
      <c r="B1" s="2" t="s">
        <v>1</v>
      </c>
    </row>
    <row r="2" spans="1:4">
      <c r="B2" s="2" t="s">
        <v>2</v>
      </c>
      <c r="C2" s="2" t="s">
        <v>31</v>
      </c>
      <c r="D2" s="2" t="s">
        <v>32</v>
      </c>
    </row>
    <row r="3" spans="1:4">
      <c r="A3" s="3" t="s">
        <v>573</v>
      </c>
      <c r="B3" s="6" t="n">
        <v>700000</v>
      </c>
    </row>
    <row r="4" spans="1:4">
      <c r="A4" s="3" t="s">
        <v>574</v>
      </c>
      <c r="B4" s="6" t="n">
        <v>823000</v>
      </c>
      <c r="C4" s="6" t="n">
        <v>898000</v>
      </c>
      <c r="D4" s="6" t="n">
        <v>104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576</v>
      </c>
      <c r="J1" s="2" t="s">
        <v>1</v>
      </c>
    </row>
    <row r="2" spans="1:12">
      <c r="B2" s="2" t="s">
        <v>2</v>
      </c>
      <c r="C2" s="2" t="s">
        <v>577</v>
      </c>
      <c r="D2" s="2" t="s">
        <v>578</v>
      </c>
      <c r="E2" s="2" t="s">
        <v>579</v>
      </c>
      <c r="F2" s="2" t="s">
        <v>31</v>
      </c>
      <c r="G2" s="2" t="s">
        <v>580</v>
      </c>
      <c r="H2" s="2" t="s">
        <v>581</v>
      </c>
      <c r="I2" s="2" t="s">
        <v>582</v>
      </c>
      <c r="J2" s="2" t="s">
        <v>2</v>
      </c>
      <c r="K2" s="2" t="s">
        <v>31</v>
      </c>
      <c r="L2" s="2" t="s">
        <v>32</v>
      </c>
    </row>
    <row r="3" spans="1:12">
      <c r="A3" s="3" t="s">
        <v>33</v>
      </c>
      <c r="B3" s="6" t="n">
        <v>17747000</v>
      </c>
      <c r="C3" s="6" t="n">
        <v>15813000</v>
      </c>
      <c r="D3" s="6" t="n">
        <v>15034000</v>
      </c>
      <c r="E3" s="6" t="n">
        <v>15721000</v>
      </c>
      <c r="F3" s="6" t="n">
        <v>13045000</v>
      </c>
      <c r="G3" s="6" t="n">
        <v>13251000</v>
      </c>
      <c r="H3" s="6" t="n">
        <v>14709000</v>
      </c>
      <c r="I3" s="6" t="n">
        <v>14853000</v>
      </c>
      <c r="J3" s="6" t="n">
        <v>64314996</v>
      </c>
      <c r="K3" s="6" t="n">
        <v>55857375</v>
      </c>
      <c r="L3" s="6" t="n">
        <v>73833549</v>
      </c>
    </row>
    <row r="4" spans="1:12">
      <c r="A4" s="3" t="s">
        <v>35</v>
      </c>
      <c r="B4" s="5" t="n">
        <v>5765000</v>
      </c>
      <c r="C4" s="5" t="n">
        <v>5441000</v>
      </c>
      <c r="D4" s="5" t="n">
        <v>4982000</v>
      </c>
      <c r="E4" s="5" t="n">
        <v>5449000</v>
      </c>
      <c r="F4" s="5" t="n">
        <v>4405000</v>
      </c>
      <c r="G4" s="5" t="n">
        <v>4343000</v>
      </c>
      <c r="H4" s="5" t="n">
        <v>5253000</v>
      </c>
      <c r="I4" s="5" t="n">
        <v>4788000</v>
      </c>
      <c r="J4" s="5" t="n">
        <v>21635983</v>
      </c>
      <c r="K4" s="5" t="n">
        <v>18789638</v>
      </c>
      <c r="L4" s="5" t="n">
        <v>23563892</v>
      </c>
    </row>
    <row r="5" spans="1:12">
      <c r="A5" s="3" t="s">
        <v>39</v>
      </c>
      <c r="B5" s="5" t="n">
        <v>1670000</v>
      </c>
      <c r="C5" s="5" t="n">
        <v>1318000</v>
      </c>
      <c r="D5" s="5" t="n">
        <v>925000</v>
      </c>
      <c r="E5" s="5" t="n">
        <v>1344000</v>
      </c>
      <c r="F5" s="5" t="n">
        <v>702000</v>
      </c>
      <c r="G5" s="5" t="n">
        <v>563000</v>
      </c>
      <c r="H5" s="5" t="n">
        <v>1341000</v>
      </c>
      <c r="I5" s="5" t="n">
        <v>1005000</v>
      </c>
      <c r="J5" s="5" t="n">
        <v>5257452</v>
      </c>
      <c r="K5" s="5" t="n">
        <v>3610580</v>
      </c>
      <c r="L5" s="5" t="n">
        <v>7294439</v>
      </c>
    </row>
    <row r="6" spans="1:12">
      <c r="A6" s="3" t="s">
        <v>47</v>
      </c>
      <c r="B6" s="6" t="n">
        <v>1287000</v>
      </c>
      <c r="C6" s="6" t="n">
        <v>963000</v>
      </c>
      <c r="D6" s="6" t="n">
        <v>773000</v>
      </c>
      <c r="E6" s="6" t="n">
        <v>970000</v>
      </c>
      <c r="F6" s="6" t="n">
        <v>656000</v>
      </c>
      <c r="G6" s="6" t="n">
        <v>378000</v>
      </c>
      <c r="H6" s="6" t="n">
        <v>891000</v>
      </c>
      <c r="I6" s="6" t="n">
        <v>666000</v>
      </c>
      <c r="J6" s="6" t="n">
        <v>3993398</v>
      </c>
      <c r="K6" s="6" t="n">
        <v>2590767</v>
      </c>
      <c r="L6" s="6" t="n">
        <v>5067417</v>
      </c>
    </row>
    <row r="7" spans="1:12">
      <c r="A7" s="3" t="s">
        <v>52</v>
      </c>
      <c r="B7" s="8" t="n">
        <v>0.43</v>
      </c>
      <c r="C7" s="8" t="n">
        <v>0.32</v>
      </c>
      <c r="D7" s="8" t="n">
        <v>0.26</v>
      </c>
      <c r="E7" s="8" t="n">
        <v>0.33</v>
      </c>
      <c r="F7" s="8" t="n">
        <v>0.22</v>
      </c>
      <c r="G7" s="8" t="n">
        <v>0.13</v>
      </c>
      <c r="H7" s="8" t="n">
        <v>0.3</v>
      </c>
      <c r="I7" s="8" t="n">
        <v>0.23</v>
      </c>
      <c r="J7" s="8" t="n">
        <v>1.34</v>
      </c>
      <c r="K7" s="8" t="n">
        <v>0.88</v>
      </c>
      <c r="L7" s="8" t="n">
        <v>1.72</v>
      </c>
    </row>
    <row r="8" spans="1:12">
      <c r="A8" s="3" t="s">
        <v>53</v>
      </c>
      <c r="B8" s="8" t="n">
        <v>0.43</v>
      </c>
      <c r="C8" s="8" t="n">
        <v>0.32</v>
      </c>
      <c r="D8" s="8" t="n">
        <v>0.26</v>
      </c>
      <c r="E8" s="8" t="n">
        <v>0.32</v>
      </c>
      <c r="F8" s="8" t="n">
        <v>0.22</v>
      </c>
      <c r="G8" s="8" t="n">
        <v>0.13</v>
      </c>
      <c r="H8" s="8" t="n">
        <v>0.3</v>
      </c>
      <c r="I8" s="8" t="n">
        <v>0.22</v>
      </c>
      <c r="J8" s="8" t="n">
        <v>1.33</v>
      </c>
      <c r="K8" s="8" t="n">
        <v>0.87</v>
      </c>
      <c r="L8" s="8" t="n">
        <v>1.6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35"/>
    <col customWidth="1" max="3" min="3" width="16"/>
    <col customWidth="1" max="4" min="4" width="14"/>
    <col customWidth="1" max="5" min="5" width="14"/>
  </cols>
  <sheetData>
    <row r="1" spans="1:5">
      <c r="A1" s="1" t="s">
        <v>583</v>
      </c>
      <c r="C1" s="2" t="s">
        <v>1</v>
      </c>
    </row>
    <row r="2" spans="1:5">
      <c r="C2" s="2" t="s">
        <v>2</v>
      </c>
      <c r="D2" s="2" t="s">
        <v>31</v>
      </c>
      <c r="E2" s="2" t="s">
        <v>32</v>
      </c>
    </row>
    <row r="3" spans="1:5">
      <c r="A3" s="3" t="s">
        <v>584</v>
      </c>
    </row>
    <row r="4" spans="1:5">
      <c r="A4" s="3" t="s">
        <v>585</v>
      </c>
      <c r="C4" s="6" t="n">
        <v>302000</v>
      </c>
      <c r="D4" s="6" t="n">
        <v>263000</v>
      </c>
      <c r="E4" s="6" t="n">
        <v>233000</v>
      </c>
    </row>
    <row r="5" spans="1:5">
      <c r="A5" s="3" t="s">
        <v>585</v>
      </c>
      <c r="C5" s="5" t="n">
        <v>38776</v>
      </c>
      <c r="D5" s="5" t="n">
        <v>128925</v>
      </c>
      <c r="E5" s="5" t="n">
        <v>91623</v>
      </c>
    </row>
    <row r="6" spans="1:5">
      <c r="A6" s="3" t="s">
        <v>585</v>
      </c>
      <c r="B6" s="3" t="s">
        <v>55</v>
      </c>
      <c r="C6" s="5" t="n">
        <v>192776</v>
      </c>
      <c r="D6" s="5" t="n">
        <v>89925</v>
      </c>
      <c r="E6" s="5" t="n">
        <v>61623</v>
      </c>
    </row>
    <row r="7" spans="1:5">
      <c r="A7" s="3" t="s">
        <v>585</v>
      </c>
      <c r="C7" s="5" t="n">
        <v>148000</v>
      </c>
      <c r="D7" s="5" t="n">
        <v>302000</v>
      </c>
      <c r="E7" s="5" t="n">
        <v>263000</v>
      </c>
    </row>
    <row r="8" spans="1:5">
      <c r="A8" s="3" t="s">
        <v>586</v>
      </c>
    </row>
    <row r="9" spans="1:5">
      <c r="A9" s="3" t="s">
        <v>585</v>
      </c>
      <c r="C9" s="5" t="n">
        <v>497000</v>
      </c>
      <c r="D9" s="5" t="n">
        <v>720000</v>
      </c>
      <c r="E9" s="5" t="n">
        <v>595000</v>
      </c>
    </row>
    <row r="10" spans="1:5">
      <c r="A10" s="3" t="s">
        <v>585</v>
      </c>
      <c r="C10" s="6" t="n">
        <v>73000</v>
      </c>
      <c r="D10" s="5" t="n">
        <v>90803</v>
      </c>
      <c r="E10" s="5" t="n">
        <v>145000</v>
      </c>
    </row>
    <row r="11" spans="1:5">
      <c r="A11" s="3" t="s">
        <v>585</v>
      </c>
      <c r="B11" s="3" t="s">
        <v>64</v>
      </c>
      <c r="C11" s="3" t="s">
        <v>63</v>
      </c>
      <c r="D11" s="5" t="n">
        <v>313803</v>
      </c>
      <c r="E11" s="5" t="n">
        <v>20000</v>
      </c>
    </row>
    <row r="12" spans="1:5">
      <c r="A12" s="3" t="s">
        <v>585</v>
      </c>
      <c r="C12" s="6" t="n">
        <v>570000</v>
      </c>
      <c r="D12" s="6" t="n">
        <v>497000</v>
      </c>
      <c r="E12" s="6" t="n">
        <v>720000</v>
      </c>
    </row>
    <row r="13" spans="1:5">
      <c r="A13" t="n"/>
    </row>
    <row r="14" spans="1:5">
      <c r="A14" s="3" t="s">
        <v>55</v>
      </c>
      <c r="B14" s="3" t="s">
        <v>587</v>
      </c>
    </row>
    <row r="15" spans="1:5">
      <c r="A15" s="3" t="s">
        <v>64</v>
      </c>
      <c r="B15" s="3" t="s">
        <v>588</v>
      </c>
    </row>
  </sheetData>
  <mergeCells count="5">
    <mergeCell ref="A1:B2"/>
    <mergeCell ref="C1:E1"/>
    <mergeCell ref="A13:D13"/>
    <mergeCell ref="B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4"/>
    <col customWidth="1" max="5" min="5" width="14"/>
    <col customWidth="1" max="6" min="6" width="14"/>
    <col customWidth="1" max="7" min="7" width="4"/>
  </cols>
  <sheetData>
    <row r="1" spans="1:7">
      <c r="A1" s="1" t="s">
        <v>154</v>
      </c>
      <c r="C1" s="2" t="s">
        <v>1</v>
      </c>
    </row>
    <row r="2" spans="1:7">
      <c r="C2" s="2" t="s">
        <v>2</v>
      </c>
      <c r="E2" s="2" t="s">
        <v>31</v>
      </c>
      <c r="F2" s="2" t="s">
        <v>32</v>
      </c>
    </row>
    <row r="3" spans="1:7">
      <c r="A3" s="3" t="s">
        <v>155</v>
      </c>
    </row>
    <row r="4" spans="1:7">
      <c r="A4" s="3" t="s">
        <v>54</v>
      </c>
      <c r="C4" s="6" t="n">
        <v>1</v>
      </c>
      <c r="D4" s="3" t="s">
        <v>55</v>
      </c>
      <c r="F4" s="6" t="n">
        <v>1</v>
      </c>
      <c r="G4" s="3" t="s">
        <v>64</v>
      </c>
    </row>
    <row r="5" spans="1:7">
      <c r="A5" s="3" t="s">
        <v>131</v>
      </c>
    </row>
    <row r="6" spans="1:7">
      <c r="A6" s="3" t="s">
        <v>54</v>
      </c>
      <c r="C6" s="9" t="n">
        <v>1.61</v>
      </c>
      <c r="D6" s="3" t="s">
        <v>55</v>
      </c>
      <c r="E6" s="8" t="n">
        <v>0.57</v>
      </c>
      <c r="F6" s="11" t="n">
        <v>1.515</v>
      </c>
      <c r="G6" s="3" t="s">
        <v>64</v>
      </c>
    </row>
    <row r="7" spans="1:7">
      <c r="A7" s="3" t="s">
        <v>61</v>
      </c>
    </row>
    <row r="8" spans="1:7">
      <c r="A8" s="3" t="s">
        <v>54</v>
      </c>
      <c r="C8" s="5" t="n">
        <v>1</v>
      </c>
      <c r="D8" s="3" t="s">
        <v>156</v>
      </c>
      <c r="E8" s="3" t="s">
        <v>63</v>
      </c>
      <c r="F8" s="5" t="n">
        <v>1</v>
      </c>
      <c r="G8" s="3" t="s">
        <v>156</v>
      </c>
    </row>
    <row r="9" spans="1:7">
      <c r="A9" s="3" t="s">
        <v>54</v>
      </c>
      <c r="B9" s="3" t="s">
        <v>157</v>
      </c>
      <c r="C9" s="8" t="n">
        <v>1.61</v>
      </c>
      <c r="E9" s="8" t="n">
        <v>0.57</v>
      </c>
      <c r="F9" s="10" t="n">
        <v>1.515</v>
      </c>
    </row>
    <row r="10" spans="1:7">
      <c r="A10" t="n"/>
    </row>
    <row r="11" spans="1:7">
      <c r="A11" s="3" t="s">
        <v>55</v>
      </c>
      <c r="B11" s="3" t="s">
        <v>153</v>
      </c>
    </row>
    <row r="12" spans="1:7">
      <c r="A12" s="3" t="s">
        <v>64</v>
      </c>
      <c r="B12" s="3" t="s">
        <v>152</v>
      </c>
    </row>
    <row r="13" spans="1:7">
      <c r="A13" s="3" t="s">
        <v>156</v>
      </c>
      <c r="B13" s="3" t="s">
        <v>59</v>
      </c>
    </row>
    <row r="14" spans="1:7">
      <c r="A14" s="3" t="s">
        <v>157</v>
      </c>
      <c r="B14" s="3" t="s">
        <v>59</v>
      </c>
    </row>
  </sheetData>
  <mergeCells count="9">
    <mergeCell ref="A1:B2"/>
    <mergeCell ref="C1:G1"/>
    <mergeCell ref="C2:D2"/>
    <mergeCell ref="F2:G2"/>
    <mergeCell ref="A10:F10"/>
    <mergeCell ref="B11:F11"/>
    <mergeCell ref="B12:F12"/>
    <mergeCell ref="B13:F13"/>
    <mergeCell ref="B14:F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8</v>
      </c>
      <c r="B1" s="2" t="s">
        <v>1</v>
      </c>
    </row>
    <row r="2" spans="1:2">
      <c r="B2" s="2" t="s">
        <v>2</v>
      </c>
    </row>
    <row r="3" spans="1:2">
      <c r="A3" s="7" t="s">
        <v>159</v>
      </c>
    </row>
    <row r="4" spans="1:2">
      <c r="A4" s="3" t="s">
        <v>160</v>
      </c>
      <c r="B4" s="3"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Comp</vt:lpstr>
      <vt:lpstr>Consolidated Statements of Com3</vt:lpstr>
      <vt:lpstr>Consolidated Balance Sheets</vt:lpstr>
      <vt:lpstr>Consolidated Balance Sheets (Pa</vt:lpstr>
      <vt:lpstr>Consolidated Statements of Cash</vt:lpstr>
      <vt:lpstr>Statement of Stockholders Equit</vt:lpstr>
      <vt:lpstr>Statement of Stockholders Equi8</vt:lpstr>
      <vt:lpstr>Note 1 - Significant Accounting</vt:lpstr>
      <vt:lpstr>Note 2 - Fair Value of Financia</vt:lpstr>
      <vt:lpstr>Note 3 - Inventories</vt:lpstr>
      <vt:lpstr>Note 4 - Property and Equipment</vt:lpstr>
      <vt:lpstr>Note 5 - Goodwill</vt:lpstr>
      <vt:lpstr>Note 6 - Intangibles</vt:lpstr>
      <vt:lpstr>Note 7 - Other Assets</vt:lpstr>
      <vt:lpstr>Note 8 - Accrued and Sundry Lia</vt:lpstr>
      <vt:lpstr>Note 9 - Product Warranties</vt:lpstr>
      <vt:lpstr>Note 10 - Revolving Credit Faci</vt:lpstr>
      <vt:lpstr>Note 11 - Deferred Compensation</vt:lpstr>
      <vt:lpstr>Note 12 - Equity Compensation</vt:lpstr>
      <vt:lpstr>Note 13 - Income Taxes</vt:lpstr>
      <vt:lpstr>Note 14 - Earnings Per Share of</vt:lpstr>
      <vt:lpstr>Note 15 - Employee Benefits and</vt:lpstr>
      <vt:lpstr>Note 16 - Related-Party Transac</vt:lpstr>
      <vt:lpstr>Note 17 - Major Customers</vt:lpstr>
      <vt:lpstr>Note 18 - Operations and Indust</vt:lpstr>
      <vt:lpstr>Note 19 - Operating Leases</vt:lpstr>
      <vt:lpstr>Note 20 - Commitments and Conti</vt:lpstr>
      <vt:lpstr>Note 21 - Quarterly Financial D</vt:lpstr>
      <vt:lpstr>Schedule VIII Valuation and Qua</vt:lpstr>
      <vt:lpstr>Significant Accounting Policies</vt:lpstr>
      <vt:lpstr>Note 2 - Fair Value of Financ32</vt:lpstr>
      <vt:lpstr>Note 3 - Inventories (Tables)</vt:lpstr>
      <vt:lpstr>Note 4 - Property and Equipme34</vt:lpstr>
      <vt:lpstr>Note 6 - Intangibles (Tables)</vt:lpstr>
      <vt:lpstr>Note 7 - Other Assets (Tables)</vt:lpstr>
      <vt:lpstr>Note 8 - Accrued and Sundry L37</vt:lpstr>
      <vt:lpstr>Note 9 - Product Warranties (Ta</vt:lpstr>
      <vt:lpstr>Note 12 - Equity Compensation (</vt:lpstr>
      <vt:lpstr>Note 13 - Income Taxes (Tables)</vt:lpstr>
      <vt:lpstr>Note 14 - Earnings Per Share 41</vt:lpstr>
      <vt:lpstr>Note 18 - Operations and Indu42</vt:lpstr>
      <vt:lpstr>Note 21 - Quarterly Financial43</vt:lpstr>
      <vt:lpstr>Schedule VIII Valuation and Q44</vt:lpstr>
      <vt:lpstr>Note 1 - Significant Accounti45</vt:lpstr>
      <vt:lpstr>Note 2 - Fair Value Measurement</vt:lpstr>
      <vt:lpstr>Note 3 - Components of Inventor</vt:lpstr>
      <vt:lpstr>Note 4 - Property and Equipme48</vt:lpstr>
      <vt:lpstr>Note 5 - Goodwill (Details Text</vt:lpstr>
      <vt:lpstr>Note 6 - Intangibles (Details T</vt:lpstr>
      <vt:lpstr>Note 6 - Intangible Assets (Det</vt:lpstr>
      <vt:lpstr>Note 6 - Estimated Amortization</vt:lpstr>
      <vt:lpstr>Note 7 - Other Assets (Details)</vt:lpstr>
      <vt:lpstr>Note 8 - Accrued and Sundry L54</vt:lpstr>
      <vt:lpstr>Note 9 - Changes in Product War</vt:lpstr>
      <vt:lpstr>Note 10 - Revolving Credit Fa56</vt:lpstr>
      <vt:lpstr>Note 11 - Deferred Compensati57</vt:lpstr>
      <vt:lpstr>Note 12 - Equity Compensation58</vt:lpstr>
      <vt:lpstr>Note 12 - Summary of Activity U</vt:lpstr>
      <vt:lpstr>Note 12 - Summary of Stock Opti</vt:lpstr>
      <vt:lpstr>Note 13 - Income Taxes (Details</vt:lpstr>
      <vt:lpstr>Note 13 - Deferred Tax Liabilit</vt:lpstr>
      <vt:lpstr>Note 13 - Federal, State and Fo</vt:lpstr>
      <vt:lpstr>Note 13 - Effective Income Tax </vt:lpstr>
      <vt:lpstr>Note 14 - Basic and Diluted Ear</vt:lpstr>
      <vt:lpstr>Note 15 - Employee Benefits a66</vt:lpstr>
      <vt:lpstr>Note 16 - Related-Party Trans67</vt:lpstr>
      <vt:lpstr>Note 17 - Major Customers (Deta</vt:lpstr>
      <vt:lpstr>Note 18 - Operations and Indu69</vt:lpstr>
      <vt:lpstr>Note 18 - Information on Indust</vt:lpstr>
      <vt:lpstr>Note 19 - Operating Leases (Det</vt:lpstr>
      <vt:lpstr>Note 20 - Commitments and Con72</vt:lpstr>
      <vt:lpstr>Note 21 - Quarterly Financial73</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4T12:41:37Z</dcterms:created>
  <dcterms:modified xmlns:dcterms="http://purl.org/dc/terms/" xmlns:xsi="http://www.w3.org/2001/XMLSchema-instance" xsi:type="dcterms:W3CDTF">2016-01-04T12:41:37Z</dcterms:modified>
  <dc:title xmlns:dc="http://purl.org/dc/elements/1.1/">Untitled</dc:title>
  <dc:description xmlns:dc="http://purl.org/dc/elements/1.1/"/>
  <dc:subject xmlns:dc="http://purl.org/dc/elements/1.1/"/>
  <cp:keywords/>
  <cp:category/>
</cp:coreProperties>
</file>